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RECONCILIATION OF CASH" sheetId="7" state="visible" r:id="rId7"/>
    <sheet xmlns:r="http://schemas.openxmlformats.org/officeDocument/2006/relationships" name="1. BASIS OF PRESENTATION AND SU" sheetId="8" state="visible" r:id="rId8"/>
    <sheet xmlns:r="http://schemas.openxmlformats.org/officeDocument/2006/relationships" name="2. FIXED ASSETS, NET" sheetId="9" state="visible" r:id="rId9"/>
    <sheet xmlns:r="http://schemas.openxmlformats.org/officeDocument/2006/relationships" name="3. INTANGIBLE ASSETS, NET" sheetId="10" state="visible" r:id="rId10"/>
    <sheet xmlns:r="http://schemas.openxmlformats.org/officeDocument/2006/relationships" name="4. LEASE" sheetId="11" state="visible" r:id="rId11"/>
    <sheet xmlns:r="http://schemas.openxmlformats.org/officeDocument/2006/relationships" name="5. CUSTOMER CARD FUNDING LIABIL" sheetId="12" state="visible" r:id="rId12"/>
    <sheet xmlns:r="http://schemas.openxmlformats.org/officeDocument/2006/relationships" name="6. COMMON STOCK" sheetId="13" state="visible" r:id="rId13"/>
    <sheet xmlns:r="http://schemas.openxmlformats.org/officeDocument/2006/relationships" name="7. BASIC AND FULLY DILUTED NET " sheetId="14" state="visible" r:id="rId14"/>
    <sheet xmlns:r="http://schemas.openxmlformats.org/officeDocument/2006/relationships" name="8. COMMITMENTS AND CONTINGENCIE" sheetId="15" state="visible" r:id="rId15"/>
    <sheet xmlns:r="http://schemas.openxmlformats.org/officeDocument/2006/relationships" name="9. RELATED PARTY" sheetId="16" state="visible" r:id="rId16"/>
    <sheet xmlns:r="http://schemas.openxmlformats.org/officeDocument/2006/relationships" name="10. INCOME TAX BENEFIT" sheetId="17" state="visible" r:id="rId17"/>
    <sheet xmlns:r="http://schemas.openxmlformats.org/officeDocument/2006/relationships" name="11. CHANGE IN ACCOUNTING ESTIMA" sheetId="18" state="visible" r:id="rId18"/>
    <sheet xmlns:r="http://schemas.openxmlformats.org/officeDocument/2006/relationships" name="1. BASIS OF PRESENTATION AND _2" sheetId="19" state="visible" r:id="rId19"/>
    <sheet xmlns:r="http://schemas.openxmlformats.org/officeDocument/2006/relationships" name="2. FIXED ASSETS, NET (Tables)" sheetId="20" state="visible" r:id="rId20"/>
    <sheet xmlns:r="http://schemas.openxmlformats.org/officeDocument/2006/relationships" name="3. INTANGIBLE ASSETS, NET (Tabl" sheetId="21" state="visible" r:id="rId21"/>
    <sheet xmlns:r="http://schemas.openxmlformats.org/officeDocument/2006/relationships" name="4. LEASE (Tables)" sheetId="22" state="visible" r:id="rId22"/>
    <sheet xmlns:r="http://schemas.openxmlformats.org/officeDocument/2006/relationships" name="5. CUSTOMER CARD FUNDING LIAB_2" sheetId="23" state="visible" r:id="rId23"/>
    <sheet xmlns:r="http://schemas.openxmlformats.org/officeDocument/2006/relationships" name="7. BASIC AND FULLY DILUTED NE_2" sheetId="24" state="visible" r:id="rId24"/>
    <sheet xmlns:r="http://schemas.openxmlformats.org/officeDocument/2006/relationships" name="1. BASIS OF PRESENTATION AND _3" sheetId="25" state="visible" r:id="rId25"/>
    <sheet xmlns:r="http://schemas.openxmlformats.org/officeDocument/2006/relationships" name="2. FIXED ASSETS, NET (Details)" sheetId="26" state="visible" r:id="rId26"/>
    <sheet xmlns:r="http://schemas.openxmlformats.org/officeDocument/2006/relationships" name="2. FIXED ASSETS, NET (Details N" sheetId="27" state="visible" r:id="rId27"/>
    <sheet xmlns:r="http://schemas.openxmlformats.org/officeDocument/2006/relationships" name="3. INTANGIBLE ASSETS, NET (Deta" sheetId="28" state="visible" r:id="rId28"/>
    <sheet xmlns:r="http://schemas.openxmlformats.org/officeDocument/2006/relationships" name="3. INTANGIBLE ASSETS, NET (De_2" sheetId="29" state="visible" r:id="rId29"/>
    <sheet xmlns:r="http://schemas.openxmlformats.org/officeDocument/2006/relationships" name="4. LEASE (Details)" sheetId="30" state="visible" r:id="rId30"/>
    <sheet xmlns:r="http://schemas.openxmlformats.org/officeDocument/2006/relationships" name="4. LEASE (Details Narrative)" sheetId="31" state="visible" r:id="rId31"/>
    <sheet xmlns:r="http://schemas.openxmlformats.org/officeDocument/2006/relationships" name="5. CUSTOMER CARD FUNDING LIAB_3" sheetId="32" state="visible" r:id="rId32"/>
    <sheet xmlns:r="http://schemas.openxmlformats.org/officeDocument/2006/relationships" name="5. CUSTOMER CARD FUNDING LIAB_4" sheetId="33" state="visible" r:id="rId33"/>
    <sheet xmlns:r="http://schemas.openxmlformats.org/officeDocument/2006/relationships" name="6. COMMON STOCK (Details Narrat" sheetId="34" state="visible" r:id="rId34"/>
    <sheet xmlns:r="http://schemas.openxmlformats.org/officeDocument/2006/relationships" name="7. BASIC AND FULLY DILUTED NE_3" sheetId="35" state="visible" r:id="rId35"/>
    <sheet xmlns:r="http://schemas.openxmlformats.org/officeDocument/2006/relationships" name="7. BASIC AND FULLY DILUTED NE_4" sheetId="36" state="visible" r:id="rId36"/>
    <sheet xmlns:r="http://schemas.openxmlformats.org/officeDocument/2006/relationships" name="9. RELATED PARTY (Details Narra" sheetId="37" state="visible" r:id="rId37"/>
    <sheet xmlns:r="http://schemas.openxmlformats.org/officeDocument/2006/relationships" name="10. INCOME TAX BENEFIT (Details" sheetId="38" state="visible" r:id="rId38"/>
    <sheet xmlns:r="http://schemas.openxmlformats.org/officeDocument/2006/relationships" name="11. CHANGE IN ACCOUNTING ESTI_2"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Cover [Abstract]</t>
        </is>
      </c>
    </row>
    <row r="4">
      <c r="A4" s="4" t="inlineStr">
        <is>
          <t>Entity Registrant Name</t>
        </is>
      </c>
      <c r="B4" s="4" t="inlineStr">
        <is>
          <t>Paysign, Inc.</t>
        </is>
      </c>
    </row>
    <row r="5">
      <c r="A5" s="4" t="inlineStr">
        <is>
          <t>Entity Central Index Key</t>
        </is>
      </c>
      <c r="B5" s="4" t="inlineStr">
        <is>
          <t>0001496443</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Common Stock, Shares Outstanding</t>
        </is>
      </c>
      <c r="C12" s="5" t="n">
        <v>49844457</v>
      </c>
    </row>
    <row r="13">
      <c r="A13" s="4" t="inlineStr">
        <is>
          <t>Document Fiscal Period Focus</t>
        </is>
      </c>
      <c r="B13" s="4" t="inlineStr">
        <is>
          <t>Q3</t>
        </is>
      </c>
    </row>
    <row r="14">
      <c r="A14" s="4" t="inlineStr">
        <is>
          <t>Document Fiscal Year Focus</t>
        </is>
      </c>
      <c r="B14" s="4" t="inlineStr">
        <is>
          <t>2020</t>
        </is>
      </c>
    </row>
    <row r="15">
      <c r="A15" s="4" t="inlineStr">
        <is>
          <t>Entity Emerging Growth</t>
        </is>
      </c>
      <c r="B15" s="4" t="inlineStr">
        <is>
          <t>true</t>
        </is>
      </c>
    </row>
    <row r="16">
      <c r="A16" s="4" t="inlineStr">
        <is>
          <t>Entity Small Business</t>
        </is>
      </c>
      <c r="B16" s="4" t="inlineStr">
        <is>
          <t>true</t>
        </is>
      </c>
    </row>
    <row r="17">
      <c r="A17" s="4" t="inlineStr">
        <is>
          <t>Entity Ex Transition Period</t>
        </is>
      </c>
      <c r="B17" s="4" t="inlineStr">
        <is>
          <t>false</t>
        </is>
      </c>
    </row>
    <row r="18">
      <c r="A18" s="4" t="inlineStr">
        <is>
          <t>Entity File Number</t>
        </is>
      </c>
      <c r="B18" s="4" t="inlineStr">
        <is>
          <t>000-54123</t>
        </is>
      </c>
    </row>
    <row r="19">
      <c r="A19" s="4" t="inlineStr">
        <is>
          <t>State of Incorporation</t>
        </is>
      </c>
      <c r="B19" s="4" t="inlineStr">
        <is>
          <t>NV</t>
        </is>
      </c>
    </row>
    <row r="20">
      <c r="A20" s="4" t="inlineStr">
        <is>
          <t>Interactive data current?</t>
        </is>
      </c>
      <c r="B20" s="4" t="inlineStr">
        <is>
          <t>Yes</t>
        </is>
      </c>
    </row>
    <row r="21">
      <c r="A21" s="4" t="inlineStr">
        <is>
          <t>Entity Shell Company</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3. INTANGIBLE ASSETS, NET</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3. INTANGIBLE ASSETS, NET Intangible assets consist of the following:
September 30, December 31,
Trademarks $ 39,053 $ 39,053
Platform 7,001,606 5,598,136
Customer lists and contracts 1,177,200 1,177,200
Kiosk development – 64,802
Licenses 209,282 534,569
8,427,141 7,413,760
Less: accumulated amortization 4,768,332 3,597,528
Intangible assets, net $ 3,658,809 $ 3,816,232 Intangible assets are amortized over their
useful lives ranging from periods of 3 to 5 years. Amortization expense for the three months ended September 30, 2020 and 2019
was $422,014 and $226,873, respectively. Amortization expense for the nine months ended September 30, 2020 and 2019 was $1,235,606
and $817,369, respectively. During the three months ended September
30, 2020 the Company reviewed the carrying value of acquisition costs related to a business license and determined that there was
an impairment necessary as the efforts to acquire the license had been suspended. As the impairment was deemed other than temporary,
the impairment of $382,414 was recorded during the third quarter of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4. LEASE</t>
        </is>
      </c>
      <c r="B1" s="2" t="inlineStr">
        <is>
          <t>9 Months Ended</t>
        </is>
      </c>
    </row>
    <row r="2">
      <c r="B2" s="2" t="inlineStr">
        <is>
          <t>Sep. 30, 2020</t>
        </is>
      </c>
    </row>
    <row r="3">
      <c r="A3" s="3" t="inlineStr">
        <is>
          <t>Leases [Abstract]</t>
        </is>
      </c>
    </row>
    <row r="4">
      <c r="A4" s="4" t="inlineStr">
        <is>
          <t>LEASE</t>
        </is>
      </c>
      <c r="B4" s="4" t="inlineStr">
        <is>
          <t xml:space="preserve">4. LEASE The Company entered into an operating lease
for an office space which became effective in June 2020 when the construction was complete and we were given access to occupy the
space. The lease term is 10 years from the effective date and allows for two optional extensions of five years each. The two optional
extensions are not recognized as part of the right-of-use asset or lease liability since it is not reasonably certain that the
Company will extend this lease. As of September 30, 2020, the remaining lease term was 10 years and the discount rate was
6%. The lease for our previous office space was accounted for as a short-term lease. Operating lease cost included in
selling, general and administrative expenses was $218,412 and $278,302 for the three and nine months ended September 30,
2020. Short-term lease cost included in selling, general and administrative expense was $57,309 for the three months ended
September 30, 2019. Short-term lease cost included in selling, general and administrative expense was $94,906 and
$166,538 for the nine months ended September 30, 2020 and 2019, respectively. The following is the lease maturity analysis of our operating
lease as of September 30, 2020: Twelve months ending September 30,
2021 $ 571,968
2022 571,968
2023 571,968
2024 571,968
2025 594,846
Thereafter 2,989,487
Total lease payments 5,872,205
Less: Imputed interest 1,460,766
Present value of future lease payments 4,411,439
Less: current portion of lease liability (315,874 )
Long-term portion of lease liability $ 4,095,5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5. CUSTOMER CARD FUNDING LIABILITY</t>
        </is>
      </c>
      <c r="B1" s="2" t="inlineStr">
        <is>
          <t>9 Months Ended</t>
        </is>
      </c>
    </row>
    <row r="2">
      <c r="B2" s="2" t="inlineStr">
        <is>
          <t>Sep. 30, 2020</t>
        </is>
      </c>
    </row>
    <row r="3">
      <c r="A3" s="3" t="inlineStr">
        <is>
          <t>Revenue from Contract with Customer [Abstract]</t>
        </is>
      </c>
    </row>
    <row r="4">
      <c r="A4" s="4" t="inlineStr">
        <is>
          <t>CUSTOMER CARD FUNDING LIABILITY</t>
        </is>
      </c>
      <c r="B4" s="4" t="inlineStr">
        <is>
          <t>5. CUSTOMER
CARD FUNDING LIABILITY The
Company issues prepaid cards with various provisions for transaction fees, inactivity fees, or expiration. Revenue generated from
cardholder transactions and interchange are recognized when a card transaction occurs and the Company's performance obligation
is fulfilled. Unspent balances left on the cards will be recognized as settlement income at the expiration of the cards and the
program. Contract liabilities related to prepaid cards represent funds on card and client funds held to be loaded to card before
the amounts are ultimately spent by the cardholders or recognized as revenue by the Company. Contract liabilities related to prepaid
cards are reported as Customer card funding liability on the consolidated balance sheet. The
opening and closing balances of the Company's contract liabilities are as follows:
Nine
Months Ended September 30,
2020 2019
Beginning
balance $ 32,723,227 $ 25,960,974
Increase
(decrease), net 15,291,372 3,604,053
Ending balance $ 48,014,599 $ 29,565,027 The
amount of revenue recognized during the nine months ended September 30, 2020 and 2019 that was included in the opening contract
liability for prepaid cards was $844,514 and $818,88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6. COMMON STOCK</t>
        </is>
      </c>
      <c r="B1" s="2" t="inlineStr">
        <is>
          <t>9 Months Ended</t>
        </is>
      </c>
    </row>
    <row r="2">
      <c r="B2" s="2" t="inlineStr">
        <is>
          <t>Sep. 30, 2020</t>
        </is>
      </c>
    </row>
    <row r="3">
      <c r="A3" s="3" t="inlineStr">
        <is>
          <t>Equity [Abstract]</t>
        </is>
      </c>
    </row>
    <row r="4">
      <c r="A4" s="4" t="inlineStr">
        <is>
          <t>COMMON STOCK</t>
        </is>
      </c>
      <c r="B4" s="4" t="inlineStr">
        <is>
          <t xml:space="preserve">6. COMMON STOCK At September 30, 2020, the Company's authorized
capital stock was 150,000,000 shares of common stock, par value $0.001 per share, and 25,000,000 shares of preferred stock, par
value $0.001 per share. On that date, the Company had 49,888,907 shares of common stock issued, and no shares of
preferred stock outstanding. Stock-based compensation expense related
to Company grants for the three and nine months ended September 30, 2020 was $798,849 and $2,123,807, respectively. Stock-based
compensation expense for the three and nine months ended September 30, 2019 was $651,267 and $1,865,887, respectively. 2020 Transactions:
2019 Transac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7. BASIC AND FULLY DILUTED NET INCOME PER COMMON SHARE</t>
        </is>
      </c>
      <c r="B1" s="2" t="inlineStr">
        <is>
          <t>9 Months Ended</t>
        </is>
      </c>
    </row>
    <row r="2">
      <c r="B2" s="2" t="inlineStr">
        <is>
          <t>Sep. 30, 2020</t>
        </is>
      </c>
    </row>
    <row r="3">
      <c r="A3" s="3" t="inlineStr">
        <is>
          <t>Earnings Per Share [Abstract]</t>
        </is>
      </c>
    </row>
    <row r="4">
      <c r="A4" s="4" t="inlineStr">
        <is>
          <t>BASIC AND FULLY DILUTED NET INCOME PER COMMON SHARE</t>
        </is>
      </c>
      <c r="B4" s="4" t="inlineStr">
        <is>
          <t>7. BASIC
AND FULLY DILUTED NET INCOME (LOSS) PER COMMON SHARE The following table sets forth the computation
of basic and fully diluted net income (loss) per common share.
Three Months Ended September 30, Nine Months Ended September 30,
2020 2019 2020 2019
Numerator:
Net income (loss) attributable to Paysign, Inc. $ (6,152,135 ) $ 2,960,078 $ (4,830,404 ) $ 5,570,540
Denominator:
Weighted average common shares:
Denominator for basic calculation 49,433,473 47,371,083 49,055,492 47,215,625
Weighted average effects of potentially dilutive common stock:
Stock options (calculated using the treasury method) – 2,060,285 – 2,125,263
Unvested restricted stock grants – 4,860,000 – 5,247,582
Denominator for fully diluted calculation 49,433,473 54,291,368 49,055,492 54,588,470
Net income (loss) per common share:
Basic $ (0.12 ) $ 0.06 $ (0.10 ) $ 0.12
Diluted $ (0.12 ) $ 0.05 $ (0.10 ) $ 0.10 Due
to the net losses for the three and nine months ended September 30, 2020, the effect of all potential common share equivalents
was anti-dilutive, and therefore, all such shares were excluded from the computation of diluted weighted average shares outstanding
for both periods. The amount of potential common share equivalents excluded were 5,005,985 and 5,452,382 for
three and nine months ended September 30,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8. 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8. COMMITMENTS
AND CONTINGENCIES The Company has been named as a defendant
in three complaints filed in the United States District Court for the District of Nevada: Yilan Shi v. Paysign, Inc. et. al., filed
on March 19, 2020, Lorna Chase v. Paysign, Inc. et. al., filed on March 25, 2020, and Smith &amp; Duvall v. Paysign,
Inc. et. al., filed on April 2, 2020 (collectively, the “Complaints” or the “Securities Class Action”).
Smith &amp; Duvall v. Paysign, Inc. et. al. was voluntarily dismissed on May 21, 2020. On May 18, 2020, the plaintiffs in Yilan
Shi v. Paysign, Inc., Lorna Chase v. Paysign, Inc., and another entity called the Paysign Investor Group, each filed a motion to
consolidate the remaining Shi and Chase actions, and the Paysign Investor Group filed a motion to be appointed lead plaintiff.
The Complaints are putative class actions filed on behalf of a class of persons who acquired the Company’s common stock from
March 12, 2020 through March 15, 2020, inclusive. The Complaints generally allege that the Company, Mark R. Newcomer,
and Mark Attinger violated Section 10(b) of the Exchange Act, and that Messrs. Newcomer and Attinger violated Section 20(a) of
the Exchange Act, by making materially false or misleading statements, or failing to disclose material facts, regarding the Company’s
internal control over financial reporting and its financial statements. The Complaints seek class action certification, compensatory
damages, and attorney’s fees and costs. The motion to consolidate, and the motion to appoint lead plaintiff, are pending
before the court. The parties have entered into a court approved stipulation specifying a timetable for lead plaintiff to file
an amended complaint. As of the date of this filing Paysign cannot give any meaningful probability of outcome or damages. The Company has also been named as a nominal
defendant in a stockholder derivative action in the U.S. District Court for the District of Nevada: Andrzej Toczek, derivatively
on behalf of Paysign, Inc. v. Mark, R. Newcomer, et. al., filed on September 17, 2020. This action alleges violations of Section
14(a) of the Exchange Act, breach of fiduciary duty, unjust enrichment, and waste, largely in connection with the failure to correct
information technology controls over financial reporting alleged in the Securities Class Action, thereby causing the Company to
face exposure in the Securities Class Action. The derivative complaint also alleges insider trading, violations against certain
individual defendants. As of the date of this filing, Paysign cannot give any meaningful probability of outcome or damag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9. RELATED PARTY</t>
        </is>
      </c>
      <c r="B1" s="2" t="inlineStr">
        <is>
          <t>9 Months Ended</t>
        </is>
      </c>
    </row>
    <row r="2">
      <c r="B2" s="2" t="inlineStr">
        <is>
          <t>Sep. 30, 2020</t>
        </is>
      </c>
    </row>
    <row r="3">
      <c r="A3" s="3" t="inlineStr">
        <is>
          <t>Related Party Transactions [Abstract]</t>
        </is>
      </c>
    </row>
    <row r="4">
      <c r="A4" s="4" t="inlineStr">
        <is>
          <t>RELATED PARTY</t>
        </is>
      </c>
      <c r="B4" s="4" t="inlineStr">
        <is>
          <t>9. RELATED PARTY A member of our Board of Directors is also
a partner in a law firm that the Company engages for services to review regulatory filings and various legal matters. The Company
incurred legal expense of $429,380 and $544,868 during the three and nine months ended September 30, 2020, respectively, with
the related party law firm. During each of the three and nine months ended September 30, 2019 the Company incurred legal expense
of $4,862 and $29,029 with the related party law fir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INCOME TAX BENEFIT</t>
        </is>
      </c>
      <c r="B1" s="2" t="inlineStr">
        <is>
          <t>9 Months Ended</t>
        </is>
      </c>
    </row>
    <row r="2">
      <c r="B2" s="2" t="inlineStr">
        <is>
          <t>Sep. 30, 2020</t>
        </is>
      </c>
    </row>
    <row r="3">
      <c r="A3" s="3" t="inlineStr">
        <is>
          <t>Income Tax Disclosure [Abstract]</t>
        </is>
      </c>
    </row>
    <row r="4">
      <c r="A4" s="4" t="inlineStr">
        <is>
          <t>INCOME TAX BENEFIT</t>
        </is>
      </c>
      <c r="B4" s="4" t="inlineStr">
        <is>
          <t>10. INCOME TAX BENEFIT The effective tax rate
(income tax benefit as a percentage of income (loss) before income tax benefit) was 26.9%
and 36.5% for the three and nine months ended September 30, 2020, as compared to (23.5%) and (11.1%) for the three and nine
months ended September 30, 2019, The effective tax rates v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1. CHANGE IN ACCOUNTING ESTIMATE</t>
        </is>
      </c>
      <c r="B1" s="2" t="inlineStr">
        <is>
          <t>9 Months Ended</t>
        </is>
      </c>
    </row>
    <row r="2">
      <c r="B2" s="2" t="inlineStr">
        <is>
          <t>Sep. 30, 2020</t>
        </is>
      </c>
    </row>
    <row r="3">
      <c r="A3" s="3" t="inlineStr">
        <is>
          <t>Change in Accounting Estimate [Abstract]</t>
        </is>
      </c>
    </row>
    <row r="4">
      <c r="A4" s="4" t="inlineStr">
        <is>
          <t>CHANGE IN ACCOUNTING ESTIMATE</t>
        </is>
      </c>
      <c r="B4" s="4" t="inlineStr">
        <is>
          <t>11. CHANGE
IN ACCOUNTING ESTIMATE The Company generates settlement income
from breakage on Pharma industry programs which was previously recognized and recorded ratably throughout the account and program
lifecycle based on expected dollar loads, spending patterns and historical experience. The Company accumulated data trends on over
100 Pharma programs over the last 10 years and has historically realized settlement income from breakage at an average rate of
approximately 23.5%, calculated as unspent balances as a percentage of dollars loaded to card. The most recent completed programs
in the prior year performed consistent with our historical breakage estimates. During the three and nine months ended September 30,
2020, the Company changed its estimate of breakage for recognizing settlement income for Pharma programs based on substantially
different performance indicators observed, current trends in the industry regarding program management by third parties, and new
information available in dollar loads and spending patterns compared to historical experience. Given these triggering events based
on the new information observed, this change in accounting estimate resulted in the Company constraining revenue on all Pharma
programs in accordance with ASC 606 by changing the estimate of breakage to the remote method of revenue recognition for settlement
income whereby the unspent balances will be recognized as revenue at the expiration of the cards and the respective program. This
has resulted in the reversal of all previously recognized settlement income for all current Pharma programs. The adjustment was
a $6,293,203 reduction in Pharma revenue and an increase in net loss after the impact of income taxes of $4,971,630 or $(0.10)
per basic and diluted share for the three and nine months ended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 AND SUMMARY OF SIGNIFICANT ACCOUNTING POLICIES (Policies)</t>
        </is>
      </c>
      <c r="B1" s="2" t="inlineStr">
        <is>
          <t>9 Months Ended</t>
        </is>
      </c>
    </row>
    <row r="2">
      <c r="B2" s="2" t="inlineStr">
        <is>
          <t>Sep. 30, 2020</t>
        </is>
      </c>
    </row>
    <row r="3">
      <c r="A3" s="3" t="inlineStr">
        <is>
          <t>Accounting Policies [Abstract]</t>
        </is>
      </c>
    </row>
    <row r="4">
      <c r="A4" s="4" t="inlineStr">
        <is>
          <t>Impact of COVID-19 Pandemic</t>
        </is>
      </c>
      <c r="B4" s="4" t="inlineStr">
        <is>
          <t xml:space="preserve">Impact
of COVID-19 Pandemic The
outbreak of a novel coronavirus and the incidence of the related disease (COVID-19) starting in late 2019 has continued, spreading
throughout the United States and much of the world beginning in the first quarter of 2020. In March 2020, the World Health Organization
declared the outbreak as a pandemic. While the disruption is currently expected to be temporary, there is uncertainty around the
duration. The COVID-19 outbreak has had and will continue to have an adverse effect on the Company's results of operations. Given
the uncertainty around the extent and timing of the potential future spread or mitigation of COVID-19 and around the imposition
or relaxation of protective measures, management cannot reasonably estimate the impact to the Company's future results of operations,
cash flows, or financial condition. On March 27, 2020, President Trump signed
into a law a stimulus package, the Coronavirus Aid, Relief and Economic Security ("CARES") Act, which contains several
tax provisions. The new provisions did not have a material impact on the Company’s condensed consolidated financial statements. </t>
        </is>
      </c>
    </row>
    <row r="5">
      <c r="A5" s="4" t="inlineStr">
        <is>
          <t>Description of Business/About Paysign</t>
        </is>
      </c>
      <c r="B5" s="4" t="inlineStr">
        <is>
          <t>About Paysign, Inc. Paysign, Inc. (the “Company,”
“Paysign,” or “we,” formerly known as 3PEA International, Inc.) is a vertically integrated provider of
prepaid card products and processing services for corporate, consumer and government applications. The Company markets prepaid
card solutions under our PaySign ® The PaySign brand offers prepaid card based
solutions or “card products” for corporate incentive rewards and corporate expense, per diem and travel payments, healthcare
reimbursement payments, pharmaceutical co-pay assistance, donor compensation and clinical trials. We plan to expand our product
offering to include payroll cards, general purpose re-loadable cards, and others. Our cards are offered to end users through our
relationships with bank issuers. Our proprietary PaySign platform was built
on modern cross-platform architecture and designed to be highly flexible, scalable and customizable. The platform allows us to
expand our operational capabilities by facilitating entry into new markets within the payments space through its flexibility and
ease of customization. The PaySign platform delivers cost benefits and revenue building opportunities to our partners. We manage all aspects of the debit card
lifecycle, from managing the card design and approval processes with partners and networks, to production, packaging, distribution,
and personalization. We oversee inventory and security controls, renewals, lost and stolen card management and replacement. We
deploy a fully staffed, in-house customer service department which utilizes bilingual customer service agents, Interactive Voice
Response (IVR), and two-way short message service (SMS) messaging and text alerts.</t>
        </is>
      </c>
    </row>
    <row r="6">
      <c r="A6" s="4" t="inlineStr">
        <is>
          <t>Principles of consolidation</t>
        </is>
      </c>
      <c r="B6" s="4" t="inlineStr">
        <is>
          <t>Principles of Consolidation</t>
        </is>
      </c>
    </row>
    <row r="7">
      <c r="A7" s="4" t="inlineStr">
        <is>
          <t>Use of estimates</t>
        </is>
      </c>
      <c r="B7" s="4" t="inlineStr">
        <is>
          <t>Use of Estimates</t>
        </is>
      </c>
    </row>
    <row r="8">
      <c r="A8" s="4" t="inlineStr">
        <is>
          <t>Restricted cash</t>
        </is>
      </c>
      <c r="B8" s="4" t="inlineStr">
        <is>
          <t>Restricted Cash</t>
        </is>
      </c>
    </row>
    <row r="9">
      <c r="A9" s="4" t="inlineStr">
        <is>
          <t>Fixed assets</t>
        </is>
      </c>
      <c r="B9" s="4" t="inlineStr">
        <is>
          <t>Fixed Assets The Company periodically evaluates whether
events and circumstances have occurred that may warrant revision of the estimated useful life of fixed assets or whether the remaining
balance of fixed assets should be evaluated for possible impairment. The Company uses an estimate of the related undiscounted cash
flows over the remaining life of the fixed assets in measuring their recoverability.</t>
        </is>
      </c>
    </row>
    <row r="10">
      <c r="A10" s="4" t="inlineStr">
        <is>
          <t>Intangible assets</t>
        </is>
      </c>
      <c r="B10" s="4" t="inlineStr">
        <is>
          <t>Intangible Assets Intangible assets with finite lives are
amortized on a straight-line basis over their estimated useful lives. Internally Developed Software Costs
- For computer software developed or obtained
for internal use, costs that are incurred in the preliminary project and post implementation stages of software development are
expensed as incurred. Costs incurred during the application and development stage are capitalized. Capitalized costs are amortized
using the straight-line method over a three to five year estimated useful life, beginning in the period in which the software is
available for use.</t>
        </is>
      </c>
    </row>
    <row r="11">
      <c r="A11" s="4" t="inlineStr">
        <is>
          <t>Earnings per share</t>
        </is>
      </c>
      <c r="B11" s="4" t="inlineStr">
        <is>
          <t>Earnings Per Share</t>
        </is>
      </c>
    </row>
    <row r="12">
      <c r="A12" s="4" t="inlineStr">
        <is>
          <t>Revenue and expense recognition</t>
        </is>
      </c>
      <c r="B12" s="4" t="inlineStr">
        <is>
          <t>Revenue and Expense Recognition Revenue from Contracts
with Customers (ASC Topic 606),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s with customers; (ii) determination of performance obligations;
(iii) measurement of the transaction price; (iv) allocation of the transaction price to the performance obligations; and (v) recognition
of revenue when (or as) the Company satisfies each performance obligation. The Company generates revenue for the Plasma
industry through fees generated from cardholder transactions, interchange and card program management fees. For the Pharma industry,
the Company generates revenue from interchange, program management fees and settlement income. Revenue from cardholder transactions,
interchange and card program management is recorded when the performance obligation is fulfilled. Previously, settlement income
from breakage on Pharma programs was recognized and recorded ratably throughout the program lifecycle based on the Company’s
estimate of the unspent balances to be remaining on the card at program expiration. During the quarter ended September 30,
2020, the Company changed its estimate of breakage for recognizing settlement income for Pharma programs resulting in the Company
constraining revenue on all Pharma programs in accordance with ASC 606 by changing the estimate of breakage to the remote method
of revenue recognition for settlement income whereby the unspent balances will be recognized as revenue at the expiration of the
cards and the respective program. See Note 11. The Company records all revenue on a gross basis since it is the primary obligor
and establishes the price in the contract arrangement with its customers. The Company is currently under no obligation for refunding
any fees, and the Company does not currently have any obligations for disputed claim settlements. Given the nature of the Company’s
services and contracts, it has no contract assets. Cost of revenues is comprised of transaction
processing fees, data connectivity and data center expenses, network fees, bank fees, card production costs, customer service,
program management, application integration setup, and sales and commission expense.</t>
        </is>
      </c>
    </row>
    <row r="13">
      <c r="A13" s="4" t="inlineStr">
        <is>
          <t>Stock-based compensation</t>
        </is>
      </c>
      <c r="B13" s="4" t="inlineStr">
        <is>
          <t>Stock-Based Compensation</t>
        </is>
      </c>
    </row>
    <row r="14">
      <c r="A14" s="4" t="inlineStr">
        <is>
          <t>New accounting pronouncements</t>
        </is>
      </c>
      <c r="B14" s="4" t="inlineStr">
        <is>
          <t>New Accounting Pronouncements Simplifying the Accounting for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t>
        </is>
      </c>
      <c r="B3" s="6" t="n">
        <v>7497579</v>
      </c>
      <c r="C3" s="6" t="n">
        <v>9663746</v>
      </c>
    </row>
    <row r="4">
      <c r="A4" s="4" t="inlineStr">
        <is>
          <t>Restricted Cash</t>
        </is>
      </c>
      <c r="B4" s="5" t="n">
        <v>48014599</v>
      </c>
      <c r="C4" s="5" t="n">
        <v>35908559</v>
      </c>
    </row>
    <row r="5">
      <c r="A5" s="4" t="inlineStr">
        <is>
          <t>Accounts Receivable</t>
        </is>
      </c>
      <c r="B5" s="5" t="n">
        <v>792143</v>
      </c>
      <c r="C5" s="5" t="n">
        <v>891936</v>
      </c>
    </row>
    <row r="6">
      <c r="A6" s="4" t="inlineStr">
        <is>
          <t>Prepaid expenses and other current assets</t>
        </is>
      </c>
      <c r="B6" s="5" t="n">
        <v>1306433</v>
      </c>
      <c r="C6" s="5" t="n">
        <v>1413208</v>
      </c>
    </row>
    <row r="7">
      <c r="A7" s="4" t="inlineStr">
        <is>
          <t>Total current assets</t>
        </is>
      </c>
      <c r="B7" s="5" t="n">
        <v>57610754</v>
      </c>
      <c r="C7" s="5" t="n">
        <v>47877449</v>
      </c>
    </row>
    <row r="8">
      <c r="A8" s="4" t="inlineStr">
        <is>
          <t>Fixed assets, net</t>
        </is>
      </c>
      <c r="B8" s="5" t="n">
        <v>1679839</v>
      </c>
      <c r="C8" s="5" t="n">
        <v>937185</v>
      </c>
    </row>
    <row r="9">
      <c r="A9" s="4" t="inlineStr">
        <is>
          <t>Intangible assets, net</t>
        </is>
      </c>
      <c r="B9" s="5" t="n">
        <v>3658809</v>
      </c>
      <c r="C9" s="5" t="n">
        <v>3816232</v>
      </c>
    </row>
    <row r="10">
      <c r="A10" s="4" t="inlineStr">
        <is>
          <t>Operating lease right-of-use asset</t>
        </is>
      </c>
      <c r="B10" s="5" t="n">
        <v>4430385</v>
      </c>
      <c r="C10" s="5" t="n">
        <v>0</v>
      </c>
    </row>
    <row r="11">
      <c r="A11" s="4" t="inlineStr">
        <is>
          <t>Deferred tax assets</t>
        </is>
      </c>
      <c r="B11" s="5" t="n">
        <v>3677706</v>
      </c>
      <c r="C11" s="5" t="n">
        <v>917480</v>
      </c>
    </row>
    <row r="12">
      <c r="A12" s="4" t="inlineStr">
        <is>
          <t>Total assets</t>
        </is>
      </c>
      <c r="B12" s="5" t="n">
        <v>71057493</v>
      </c>
      <c r="C12" s="5" t="n">
        <v>53548346</v>
      </c>
    </row>
    <row r="13">
      <c r="A13" s="3" t="inlineStr">
        <is>
          <t>Current liabilities</t>
        </is>
      </c>
    </row>
    <row r="14">
      <c r="A14" s="4" t="inlineStr">
        <is>
          <t>Accounts payable and accrued liabilities</t>
        </is>
      </c>
      <c r="B14" s="5" t="n">
        <v>1941082</v>
      </c>
      <c r="C14" s="5" t="n">
        <v>1523604</v>
      </c>
    </row>
    <row r="15">
      <c r="A15" s="4" t="inlineStr">
        <is>
          <t>Operating lease, current portion</t>
        </is>
      </c>
      <c r="B15" s="5" t="n">
        <v>315874</v>
      </c>
      <c r="C15" s="5" t="n">
        <v>0</v>
      </c>
    </row>
    <row r="16">
      <c r="A16" s="4" t="inlineStr">
        <is>
          <t>Customer card funding</t>
        </is>
      </c>
      <c r="B16" s="5" t="n">
        <v>48014599</v>
      </c>
      <c r="C16" s="5" t="n">
        <v>32723227</v>
      </c>
    </row>
    <row r="17">
      <c r="A17" s="4" t="inlineStr">
        <is>
          <t>Total current liabilities</t>
        </is>
      </c>
      <c r="B17" s="5" t="n">
        <v>50271555</v>
      </c>
      <c r="C17" s="5" t="n">
        <v>34246831</v>
      </c>
    </row>
    <row r="18">
      <c r="A18" s="4" t="inlineStr">
        <is>
          <t>Operating lease liability, long term portion</t>
        </is>
      </c>
      <c r="B18" s="5" t="n">
        <v>4095565</v>
      </c>
      <c r="C18" s="5" t="n">
        <v>0</v>
      </c>
    </row>
    <row r="19">
      <c r="A19" s="4" t="inlineStr">
        <is>
          <t>Total liabilities</t>
        </is>
      </c>
      <c r="B19" s="5" t="n">
        <v>54367120</v>
      </c>
      <c r="C19" s="5" t="n">
        <v>34246831</v>
      </c>
    </row>
    <row r="20">
      <c r="A20" s="3" t="inlineStr">
        <is>
          <t>Stockholders' equity</t>
        </is>
      </c>
    </row>
    <row r="21">
      <c r="A21" s="4" t="inlineStr">
        <is>
          <t>Preferred stock: $0.001 par value; 25,000,000 shares authorized; none issued and outstanding at September 30, 2020 and December 31, 2019</t>
        </is>
      </c>
      <c r="B21" s="5" t="n">
        <v>0</v>
      </c>
      <c r="C21" s="5" t="n">
        <v>0</v>
      </c>
    </row>
    <row r="22">
      <c r="A22" s="4" t="inlineStr">
        <is>
          <t>Common stock: $0.001 par value; 150,000,000 shares authorized, 49,888,907 and 48,577,712 issued at September 30, 2020 and December 31, 2019, respectively</t>
        </is>
      </c>
      <c r="B22" s="5" t="n">
        <v>49889</v>
      </c>
      <c r="C22" s="5" t="n">
        <v>48578</v>
      </c>
    </row>
    <row r="23">
      <c r="A23" s="4" t="inlineStr">
        <is>
          <t>Additional paid-in capital</t>
        </is>
      </c>
      <c r="B23" s="5" t="n">
        <v>13532403</v>
      </c>
      <c r="C23" s="5" t="n">
        <v>11577539</v>
      </c>
    </row>
    <row r="24">
      <c r="A24" s="4" t="inlineStr">
        <is>
          <t>Treasury stock at cost, 303,450 shares</t>
        </is>
      </c>
      <c r="B24" s="5" t="n">
        <v>-150000</v>
      </c>
      <c r="C24" s="5" t="n">
        <v>-150000</v>
      </c>
    </row>
    <row r="25">
      <c r="A25" s="4" t="inlineStr">
        <is>
          <t>Retained earnings</t>
        </is>
      </c>
      <c r="B25" s="5" t="n">
        <v>3258081</v>
      </c>
      <c r="C25" s="5" t="n">
        <v>8088485</v>
      </c>
    </row>
    <row r="26">
      <c r="A26" s="4" t="inlineStr">
        <is>
          <t>Total Paysign, Inc. stockholders' equity</t>
        </is>
      </c>
      <c r="B26" s="5" t="n">
        <v>16690373</v>
      </c>
      <c r="C26" s="5" t="n">
        <v>19564602</v>
      </c>
    </row>
    <row r="27">
      <c r="A27" s="4" t="inlineStr">
        <is>
          <t>Noncontrolling interest</t>
        </is>
      </c>
      <c r="B27" s="5" t="n">
        <v>0</v>
      </c>
      <c r="C27" s="5" t="n">
        <v>-263087</v>
      </c>
    </row>
    <row r="28">
      <c r="A28" s="4" t="inlineStr">
        <is>
          <t>Total equity</t>
        </is>
      </c>
      <c r="B28" s="5" t="n">
        <v>16690373</v>
      </c>
      <c r="C28" s="5" t="n">
        <v>19301515</v>
      </c>
    </row>
    <row r="29">
      <c r="A29" s="4" t="inlineStr">
        <is>
          <t>Total liabilities and equity</t>
        </is>
      </c>
      <c r="B29" s="6" t="n">
        <v>71057493</v>
      </c>
      <c r="C29" s="6" t="n">
        <v>535483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2. FIXED ASSETS, NET (Tables)</t>
        </is>
      </c>
      <c r="B1" s="2" t="inlineStr">
        <is>
          <t>9 Months Ended</t>
        </is>
      </c>
    </row>
    <row r="2">
      <c r="B2" s="2" t="inlineStr">
        <is>
          <t>Sep. 30, 2020</t>
        </is>
      </c>
    </row>
    <row r="3">
      <c r="A3" s="3" t="inlineStr">
        <is>
          <t>Property, Plant and Equipment [Abstract]</t>
        </is>
      </c>
    </row>
    <row r="4">
      <c r="A4" s="4" t="inlineStr">
        <is>
          <t>Schedule of fixed assets</t>
        </is>
      </c>
      <c r="B4" s="4" t="inlineStr">
        <is>
          <t xml:space="preserve">September 30, December 31,
Equipment $ 1,742,674 $ 2,026,549
Software 190,782 180,223
Furniture and fixtures 747,060 149,684
Website costs 67,816 34,971
Leasehold improvements 77,386 52,894
2,825,718 2,444,321
Less: accumulated depreciation 1,145,879 1,507,136
Fixed assets, net $ 1,679,839 $ 937,1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3. INTANGIBLE ASSETS, NET (Tables)</t>
        </is>
      </c>
      <c r="B1" s="2" t="inlineStr">
        <is>
          <t>9 Months Ended</t>
        </is>
      </c>
    </row>
    <row r="2">
      <c r="B2" s="2" t="inlineStr">
        <is>
          <t>Sep. 30, 2020</t>
        </is>
      </c>
    </row>
    <row r="3">
      <c r="A3" s="3" t="inlineStr">
        <is>
          <t>LIABILITIES AND STOCKHOLDERS' DEFICIT</t>
        </is>
      </c>
    </row>
    <row r="4">
      <c r="A4" s="4" t="inlineStr">
        <is>
          <t>Schedule of intangible assets</t>
        </is>
      </c>
      <c r="B4" s="4" t="inlineStr">
        <is>
          <t xml:space="preserve">September 30, December 31,
Trademarks $ 39,053 $ 39,053
Platform 7,001,606 5,598,136
Customer lists and contracts 1,177,200 1,177,200
Kiosk development – 64,802
Licenses 209,282 534,569
8,427,141 7,413,760
Less: accumulated amortization 4,768,332 3,597,528
Intangible assets, net $ 3,658,809 $ 3,816,2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4. LEASE (Tables)</t>
        </is>
      </c>
      <c r="B1" s="2" t="inlineStr">
        <is>
          <t>9 Months Ended</t>
        </is>
      </c>
    </row>
    <row r="2">
      <c r="B2" s="2" t="inlineStr">
        <is>
          <t>Sep. 30, 2020</t>
        </is>
      </c>
    </row>
    <row r="3">
      <c r="A3" s="3" t="inlineStr">
        <is>
          <t>Leases [Abstract]</t>
        </is>
      </c>
    </row>
    <row r="4">
      <c r="A4" s="4" t="inlineStr">
        <is>
          <t>Schedule of operating lease liabilities</t>
        </is>
      </c>
      <c r="B4" s="4" t="inlineStr">
        <is>
          <t xml:space="preserve">The following is the lease maturity analysis of our operating
lease as of September 30, 2020: Twelve months ending September 30,
2021 $ 571,968
2022 571,968
2023 571,968
2024 571,968
2025 594,846
Thereafter 2,989,487
Total lease payments 5,872,205
Less: Imputed interest 1,460,766
Present value of future lease payments 4,411,439
Less: current portion of lease liability (315,874 )
Long-term portion of lease liability $ 4,095,5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5. CUSTOMER CARD FUNDING LIABILITY (Tables)</t>
        </is>
      </c>
      <c r="B1" s="2" t="inlineStr">
        <is>
          <t>9 Months Ended</t>
        </is>
      </c>
    </row>
    <row r="2">
      <c r="B2" s="2" t="inlineStr">
        <is>
          <t>Sep. 30, 2020</t>
        </is>
      </c>
    </row>
    <row r="3">
      <c r="A3" s="3" t="inlineStr">
        <is>
          <t>Revenue from Contract with Customer [Abstract]</t>
        </is>
      </c>
    </row>
    <row r="4">
      <c r="A4" s="4" t="inlineStr">
        <is>
          <t>Schedule of contract liabilities</t>
        </is>
      </c>
      <c r="B4" s="4" t="inlineStr">
        <is>
          <t xml:space="preserve">Nine
Months Ended September 30,
2020 2019
Beginning
balance $ 32,723,227 $ 25,960,974
Increase
(decrease), net 15,291,372 3,604,053
Ending balance $ 48,014,599 $ 29,565,0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7. BASIC AND FULLY DILUTED NET INCOME PER COMMON SHARE (Tables)</t>
        </is>
      </c>
      <c r="B1" s="2" t="inlineStr">
        <is>
          <t>9 Months Ended</t>
        </is>
      </c>
    </row>
    <row r="2">
      <c r="B2" s="2" t="inlineStr">
        <is>
          <t>Sep. 30, 2020</t>
        </is>
      </c>
    </row>
    <row r="3">
      <c r="A3" s="3" t="inlineStr">
        <is>
          <t>Earnings Per Share [Abstract]</t>
        </is>
      </c>
    </row>
    <row r="4">
      <c r="A4" s="4" t="inlineStr">
        <is>
          <t>Computation of earnings per share</t>
        </is>
      </c>
      <c r="B4" s="4" t="inlineStr">
        <is>
          <t xml:space="preserve">Three Months Ended September 30, Nine Months Ended September 30,
2020 2019 2020 2019
Numerator:
Net income (loss) attributable to Paysign, Inc. $ (6,152,135 ) $ 2,960,078 $ (4,830,404 ) $ 5,570,540
Denominator:
Weighted average common shares:
Denominator for basic calculation 49,433,473 47,371,083 49,055,492 47,215,625
Weighted average effects of potentially dilutive common stock:
Stock options (calculated using the treasury method) – 2,060,285 – 2,125,263
Unvested restricted stock grants – 4,860,000 – 5,247,582
Denominator for fully diluted calculation 49,433,473 54,291,368 49,055,492 54,588,470
Net income (loss) per common share:
Basic $ (0.12 ) $ 0.06 $ (0.10 ) $ 0.12
Diluted $ (0.12 ) $ 0.05 $ (0.10 ) $ 0.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1. BASIS OF PRESENTATION AND SUMMARY OF SIGNIFICANT ACCOUNTING POLICIES (Details Narrative)</t>
        </is>
      </c>
      <c r="B1" s="2" t="inlineStr">
        <is>
          <t>9 Months Ended</t>
        </is>
      </c>
    </row>
    <row r="2">
      <c r="B2" s="2" t="inlineStr">
        <is>
          <t>Sep. 30, 2020</t>
        </is>
      </c>
    </row>
    <row r="3">
      <c r="A3" s="3" t="inlineStr">
        <is>
          <t>Accounting Policies [Abstract]</t>
        </is>
      </c>
    </row>
    <row r="4">
      <c r="A4" s="4" t="inlineStr">
        <is>
          <t>Estimated useful lives of fixed assets</t>
        </is>
      </c>
      <c r="B4" s="4" t="inlineStr">
        <is>
          <t>3 to 1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2. FIXED ASSETS, NET (Details) - USD ($)</t>
        </is>
      </c>
      <c r="B1" s="2" t="inlineStr">
        <is>
          <t>Sep. 30, 2020</t>
        </is>
      </c>
      <c r="C1" s="2" t="inlineStr">
        <is>
          <t>Dec. 31, 2019</t>
        </is>
      </c>
    </row>
    <row r="2">
      <c r="A2" s="4" t="inlineStr">
        <is>
          <t>Fixed Assets Gross</t>
        </is>
      </c>
      <c r="B2" s="6" t="n">
        <v>2825718</v>
      </c>
      <c r="C2" s="6" t="n">
        <v>2444321</v>
      </c>
    </row>
    <row r="3">
      <c r="A3" s="4" t="inlineStr">
        <is>
          <t>Less: accumulated depreciation</t>
        </is>
      </c>
      <c r="B3" s="5" t="n">
        <v>1145879</v>
      </c>
      <c r="C3" s="5" t="n">
        <v>1507136</v>
      </c>
    </row>
    <row r="4">
      <c r="A4" s="4" t="inlineStr">
        <is>
          <t>Fixed assets, net</t>
        </is>
      </c>
      <c r="B4" s="5" t="n">
        <v>1679839</v>
      </c>
      <c r="C4" s="5" t="n">
        <v>937185</v>
      </c>
    </row>
    <row r="5">
      <c r="A5" s="4" t="inlineStr">
        <is>
          <t>Equipment [Member]</t>
        </is>
      </c>
    </row>
    <row r="6">
      <c r="A6" s="4" t="inlineStr">
        <is>
          <t>Fixed Assets Gross</t>
        </is>
      </c>
      <c r="B6" s="5" t="n">
        <v>1742674</v>
      </c>
      <c r="C6" s="5" t="n">
        <v>2026549</v>
      </c>
    </row>
    <row r="7">
      <c r="A7" s="4" t="inlineStr">
        <is>
          <t>Software [Member]</t>
        </is>
      </c>
    </row>
    <row r="8">
      <c r="A8" s="4" t="inlineStr">
        <is>
          <t>Fixed Assets Gross</t>
        </is>
      </c>
      <c r="B8" s="5" t="n">
        <v>190782</v>
      </c>
      <c r="C8" s="5" t="n">
        <v>180223</v>
      </c>
    </row>
    <row r="9">
      <c r="A9" s="4" t="inlineStr">
        <is>
          <t>Furniture and Fixtures [Member]</t>
        </is>
      </c>
    </row>
    <row r="10">
      <c r="A10" s="4" t="inlineStr">
        <is>
          <t>Fixed Assets Gross</t>
        </is>
      </c>
      <c r="B10" s="5" t="n">
        <v>747060</v>
      </c>
      <c r="C10" s="5" t="n">
        <v>149684</v>
      </c>
    </row>
    <row r="11">
      <c r="A11" s="4" t="inlineStr">
        <is>
          <t>Website Costs [Member]</t>
        </is>
      </c>
    </row>
    <row r="12">
      <c r="A12" s="4" t="inlineStr">
        <is>
          <t>Fixed Assets Gross</t>
        </is>
      </c>
      <c r="B12" s="5" t="n">
        <v>67816</v>
      </c>
      <c r="C12" s="5" t="n">
        <v>34971</v>
      </c>
    </row>
    <row r="13">
      <c r="A13" s="4" t="inlineStr">
        <is>
          <t>Leasehold Improvements [Member]</t>
        </is>
      </c>
    </row>
    <row r="14">
      <c r="A14" s="4" t="inlineStr">
        <is>
          <t>Fixed Assets Gross</t>
        </is>
      </c>
      <c r="B14" s="6" t="n">
        <v>77386</v>
      </c>
      <c r="C14" s="6" t="n">
        <v>5289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2. FIXED ASSETS, NE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6" t="n">
        <v>115778</v>
      </c>
      <c r="C4" s="6" t="n">
        <v>91635</v>
      </c>
      <c r="D4" s="6" t="n">
        <v>311039</v>
      </c>
      <c r="E4" s="6" t="n">
        <v>230411</v>
      </c>
    </row>
    <row r="5">
      <c r="A5" s="4" t="inlineStr">
        <is>
          <t>Loss on abandonment of assets</t>
        </is>
      </c>
      <c r="B5" s="6" t="n">
        <v>0</v>
      </c>
      <c r="C5" s="6" t="n">
        <v>0</v>
      </c>
      <c r="D5" s="6" t="n">
        <v>-42898</v>
      </c>
      <c r="E5"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3. INTANGIBLE ASSETS, NET (Details) - USD ($)</t>
        </is>
      </c>
      <c r="B1" s="2" t="inlineStr">
        <is>
          <t>Sep. 30, 2020</t>
        </is>
      </c>
      <c r="C1" s="2" t="inlineStr">
        <is>
          <t>Dec. 31, 2019</t>
        </is>
      </c>
    </row>
    <row r="2">
      <c r="A2" s="4" t="inlineStr">
        <is>
          <t>Intangible assets gross</t>
        </is>
      </c>
      <c r="B2" s="6" t="n">
        <v>8427141</v>
      </c>
      <c r="C2" s="6" t="n">
        <v>7413760</v>
      </c>
    </row>
    <row r="3">
      <c r="A3" s="4" t="inlineStr">
        <is>
          <t>Less: accumulated amortization</t>
        </is>
      </c>
      <c r="B3" s="5" t="n">
        <v>4768332</v>
      </c>
      <c r="C3" s="5" t="n">
        <v>3597528</v>
      </c>
    </row>
    <row r="4">
      <c r="A4" s="4" t="inlineStr">
        <is>
          <t>Intangible assets, net</t>
        </is>
      </c>
      <c r="B4" s="5" t="n">
        <v>3658809</v>
      </c>
      <c r="C4" s="5" t="n">
        <v>3816232</v>
      </c>
    </row>
    <row r="5">
      <c r="A5" s="4" t="inlineStr">
        <is>
          <t>Trademarks [Member]</t>
        </is>
      </c>
    </row>
    <row r="6">
      <c r="A6" s="4" t="inlineStr">
        <is>
          <t>Intangible assets gross</t>
        </is>
      </c>
      <c r="B6" s="5" t="n">
        <v>39053</v>
      </c>
      <c r="C6" s="5" t="n">
        <v>39053</v>
      </c>
    </row>
    <row r="7">
      <c r="A7" s="4" t="inlineStr">
        <is>
          <t>Platform [Member]</t>
        </is>
      </c>
    </row>
    <row r="8">
      <c r="A8" s="4" t="inlineStr">
        <is>
          <t>Intangible assets gross</t>
        </is>
      </c>
      <c r="B8" s="5" t="n">
        <v>7001606</v>
      </c>
      <c r="C8" s="5" t="n">
        <v>5598136</v>
      </c>
    </row>
    <row r="9">
      <c r="A9" s="4" t="inlineStr">
        <is>
          <t>Customer lists and contracts [Member]</t>
        </is>
      </c>
    </row>
    <row r="10">
      <c r="A10" s="4" t="inlineStr">
        <is>
          <t>Intangible assets gross</t>
        </is>
      </c>
      <c r="B10" s="5" t="n">
        <v>1177200</v>
      </c>
      <c r="C10" s="5" t="n">
        <v>1177200</v>
      </c>
    </row>
    <row r="11">
      <c r="A11" s="4" t="inlineStr">
        <is>
          <t>Kiosk Development [Member]</t>
        </is>
      </c>
    </row>
    <row r="12">
      <c r="A12" s="4" t="inlineStr">
        <is>
          <t>Intangible assets gross</t>
        </is>
      </c>
      <c r="B12" s="5" t="n">
        <v>0</v>
      </c>
      <c r="C12" s="5" t="n">
        <v>64802</v>
      </c>
    </row>
    <row r="13">
      <c r="A13" s="4" t="inlineStr">
        <is>
          <t>Licenses [Member]</t>
        </is>
      </c>
    </row>
    <row r="14">
      <c r="A14" s="4" t="inlineStr">
        <is>
          <t>Intangible assets gross</t>
        </is>
      </c>
      <c r="B14" s="6" t="n">
        <v>209282</v>
      </c>
      <c r="C14" s="6" t="n">
        <v>53456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3. INTANGIBLE ASSETS, NE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mortization expense</t>
        </is>
      </c>
      <c r="B3" s="6" t="n">
        <v>422014</v>
      </c>
      <c r="C3" s="6" t="n">
        <v>226873</v>
      </c>
      <c r="D3" s="6" t="n">
        <v>1235606</v>
      </c>
      <c r="E3" s="6" t="n">
        <v>817369</v>
      </c>
    </row>
    <row r="4">
      <c r="A4" s="4" t="inlineStr">
        <is>
          <t>Impairment of intangible assets</t>
        </is>
      </c>
      <c r="B4" s="6" t="n">
        <v>382414</v>
      </c>
      <c r="C4" s="6" t="n">
        <v>0</v>
      </c>
      <c r="D4" s="6" t="n">
        <v>382414</v>
      </c>
      <c r="E4" s="6" t="n">
        <v>0</v>
      </c>
    </row>
    <row r="5">
      <c r="A5" s="4" t="inlineStr">
        <is>
          <t>Maximum [Member]</t>
        </is>
      </c>
    </row>
    <row r="6">
      <c r="A6" s="4" t="inlineStr">
        <is>
          <t>Intangible assets useful lives</t>
        </is>
      </c>
      <c r="D6" s="4" t="inlineStr">
        <is>
          <t>5 years</t>
        </is>
      </c>
    </row>
    <row r="7">
      <c r="A7" s="4" t="inlineStr">
        <is>
          <t>Minimum [Member]</t>
        </is>
      </c>
    </row>
    <row r="8">
      <c r="A8" s="4" t="inlineStr">
        <is>
          <t>Intangible assets useful lives</t>
        </is>
      </c>
      <c r="D8" s="4" t="inlineStr">
        <is>
          <t>3 years</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Common stock, par value</t>
        </is>
      </c>
      <c r="B3" s="7" t="n">
        <v>0.001</v>
      </c>
      <c r="C3" s="4" t="inlineStr">
        <is>
          <t>$ .001</t>
        </is>
      </c>
    </row>
    <row r="4">
      <c r="A4" s="4" t="inlineStr">
        <is>
          <t>Common stock, shares authorized</t>
        </is>
      </c>
      <c r="B4" s="5" t="n">
        <v>150000000</v>
      </c>
      <c r="C4" s="5" t="n">
        <v>150000000</v>
      </c>
    </row>
    <row r="5">
      <c r="A5" s="4" t="inlineStr">
        <is>
          <t>Common stock, shares issued</t>
        </is>
      </c>
      <c r="B5" s="5" t="n">
        <v>49888907</v>
      </c>
      <c r="C5" s="5" t="n">
        <v>48577712</v>
      </c>
    </row>
    <row r="6">
      <c r="A6" s="4" t="inlineStr">
        <is>
          <t>Treasury stock shares</t>
        </is>
      </c>
      <c r="B6" s="5" t="n">
        <v>303450</v>
      </c>
      <c r="C6" s="5" t="n">
        <v>303450</v>
      </c>
    </row>
    <row r="7">
      <c r="A7" s="4" t="inlineStr">
        <is>
          <t>Preferred stock, par value</t>
        </is>
      </c>
      <c r="B7" s="7" t="n">
        <v>0.001</v>
      </c>
      <c r="C7" s="7" t="n">
        <v>0.001</v>
      </c>
    </row>
    <row r="8">
      <c r="A8" s="4" t="inlineStr">
        <is>
          <t>Preferred stock, shares authorized</t>
        </is>
      </c>
      <c r="B8" s="5" t="n">
        <v>25000000</v>
      </c>
      <c r="C8" s="5" t="n">
        <v>25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4. LEASE (Details) - USD ($)</t>
        </is>
      </c>
      <c r="B1" s="2" t="inlineStr">
        <is>
          <t>Sep. 30, 2020</t>
        </is>
      </c>
      <c r="C1" s="2" t="inlineStr">
        <is>
          <t>Dec. 31, 2019</t>
        </is>
      </c>
    </row>
    <row r="2">
      <c r="A2" s="3" t="inlineStr">
        <is>
          <t>Leases [Abstract]</t>
        </is>
      </c>
    </row>
    <row r="3">
      <c r="A3" s="4" t="inlineStr">
        <is>
          <t>2021</t>
        </is>
      </c>
      <c r="B3" s="6" t="n">
        <v>571968</v>
      </c>
    </row>
    <row r="4">
      <c r="A4" s="4" t="inlineStr">
        <is>
          <t>2022</t>
        </is>
      </c>
      <c r="B4" s="5" t="n">
        <v>571968</v>
      </c>
    </row>
    <row r="5">
      <c r="A5" s="4" t="inlineStr">
        <is>
          <t>2023</t>
        </is>
      </c>
      <c r="B5" s="5" t="n">
        <v>571968</v>
      </c>
    </row>
    <row r="6">
      <c r="A6" s="4" t="inlineStr">
        <is>
          <t>2024</t>
        </is>
      </c>
      <c r="B6" s="5" t="n">
        <v>571968</v>
      </c>
    </row>
    <row r="7">
      <c r="A7" s="4" t="inlineStr">
        <is>
          <t>2025</t>
        </is>
      </c>
      <c r="B7" s="5" t="n">
        <v>594846</v>
      </c>
    </row>
    <row r="8">
      <c r="A8" s="4" t="inlineStr">
        <is>
          <t>Thereafter</t>
        </is>
      </c>
      <c r="B8" s="5" t="n">
        <v>2989487</v>
      </c>
    </row>
    <row r="9">
      <c r="A9" s="4" t="inlineStr">
        <is>
          <t>Total lease payments</t>
        </is>
      </c>
      <c r="B9" s="5" t="n">
        <v>5872205</v>
      </c>
    </row>
    <row r="10">
      <c r="A10" s="4" t="inlineStr">
        <is>
          <t>Less: Imputed interest</t>
        </is>
      </c>
      <c r="B10" s="5" t="n">
        <v>1460766</v>
      </c>
    </row>
    <row r="11">
      <c r="A11" s="4" t="inlineStr">
        <is>
          <t>Present value of future lease payments</t>
        </is>
      </c>
      <c r="B11" s="5" t="n">
        <v>4411439</v>
      </c>
    </row>
    <row r="12">
      <c r="A12" s="4" t="inlineStr">
        <is>
          <t>Less: current portion of lease liability</t>
        </is>
      </c>
      <c r="B12" s="5" t="n">
        <v>-315874</v>
      </c>
      <c r="C12" s="6" t="n">
        <v>0</v>
      </c>
    </row>
    <row r="13">
      <c r="A13" s="4" t="inlineStr">
        <is>
          <t>Long-term portion of lease liability</t>
        </is>
      </c>
      <c r="B13" s="6" t="n">
        <v>4095565</v>
      </c>
      <c r="C1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9" customWidth="1" min="1" max="1"/>
    <col width="15" customWidth="1" min="2" max="2"/>
    <col width="14" customWidth="1" min="3" max="3"/>
    <col width="44" customWidth="1" min="4" max="4"/>
    <col width="14" customWidth="1" min="5" max="5"/>
  </cols>
  <sheetData>
    <row r="1">
      <c r="A1" s="1" t="inlineStr">
        <is>
          <t>4. LEASE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Lease term</t>
        </is>
      </c>
      <c r="B4" s="4" t="inlineStr">
        <is>
          <t>10 years</t>
        </is>
      </c>
      <c r="D4" s="4" t="inlineStr">
        <is>
          <t>10 years</t>
        </is>
      </c>
    </row>
    <row r="5">
      <c r="A5" s="4" t="inlineStr">
        <is>
          <t>Lease term option to extend</t>
        </is>
      </c>
      <c r="D5" s="4" t="inlineStr">
        <is>
          <t>Two optional extensions of five years each.</t>
        </is>
      </c>
    </row>
    <row r="6">
      <c r="A6" s="4" t="inlineStr">
        <is>
          <t>Remaining lease term</t>
        </is>
      </c>
      <c r="B6" s="4" t="inlineStr">
        <is>
          <t>10 years</t>
        </is>
      </c>
      <c r="D6" s="4" t="inlineStr">
        <is>
          <t>10 years</t>
        </is>
      </c>
    </row>
    <row r="7">
      <c r="A7" s="4" t="inlineStr">
        <is>
          <t>Discount rate</t>
        </is>
      </c>
      <c r="B7" s="4" t="inlineStr">
        <is>
          <t>6.00%</t>
        </is>
      </c>
      <c r="D7" s="4" t="inlineStr">
        <is>
          <t>6.00%</t>
        </is>
      </c>
    </row>
    <row r="8">
      <c r="A8" s="4" t="inlineStr">
        <is>
          <t>Operating lease cost</t>
        </is>
      </c>
      <c r="B8" s="6" t="n">
        <v>218412</v>
      </c>
      <c r="D8" s="6" t="n">
        <v>278302</v>
      </c>
    </row>
    <row r="9">
      <c r="A9" s="4" t="inlineStr">
        <is>
          <t>Short-term lease cost</t>
        </is>
      </c>
      <c r="C9" s="6" t="n">
        <v>57309</v>
      </c>
      <c r="D9" s="6" t="n">
        <v>94906</v>
      </c>
      <c r="E9" s="6" t="n">
        <v>16653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5. CUSTOMER CARD FUNDING LIABILITY (Details) - USD ($)</t>
        </is>
      </c>
      <c r="B1" s="2" t="inlineStr">
        <is>
          <t>9 Months Ended</t>
        </is>
      </c>
    </row>
    <row r="2">
      <c r="B2" s="2" t="inlineStr">
        <is>
          <t>Sep. 30, 2020</t>
        </is>
      </c>
      <c r="C2" s="2" t="inlineStr">
        <is>
          <t>Sep. 30, 2019</t>
        </is>
      </c>
    </row>
    <row r="3">
      <c r="A3" s="3" t="inlineStr">
        <is>
          <t>Revenue from Contract with Customer [Abstract]</t>
        </is>
      </c>
    </row>
    <row r="4">
      <c r="A4" s="4" t="inlineStr">
        <is>
          <t>Contract liabilities, beginning balance</t>
        </is>
      </c>
      <c r="B4" s="6" t="n">
        <v>32723227</v>
      </c>
      <c r="C4" s="6" t="n">
        <v>25960974</v>
      </c>
    </row>
    <row r="5">
      <c r="A5" s="4" t="inlineStr">
        <is>
          <t>Increase (decrease) in contract liabilities</t>
        </is>
      </c>
      <c r="B5" s="5" t="n">
        <v>15291372</v>
      </c>
      <c r="C5" s="5" t="n">
        <v>3604053</v>
      </c>
    </row>
    <row r="6">
      <c r="A6" s="4" t="inlineStr">
        <is>
          <t>Contract liabilities, ending balance</t>
        </is>
      </c>
      <c r="B6" s="6" t="n">
        <v>48014599</v>
      </c>
      <c r="C6" s="6" t="n">
        <v>2956502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5. CUSTOMER CARD FUNDING LIABILITY (Details Narrative) - USD ($)</t>
        </is>
      </c>
      <c r="B1" s="2" t="inlineStr">
        <is>
          <t>9 Months Ended</t>
        </is>
      </c>
    </row>
    <row r="2">
      <c r="B2" s="2" t="inlineStr">
        <is>
          <t>Sep. 30, 2020</t>
        </is>
      </c>
      <c r="C2" s="2" t="inlineStr">
        <is>
          <t>Sep. 30, 2019</t>
        </is>
      </c>
    </row>
    <row r="3">
      <c r="A3" s="3" t="inlineStr">
        <is>
          <t>Revenue from Contract with Customer [Abstract]</t>
        </is>
      </c>
    </row>
    <row r="4">
      <c r="A4" s="4" t="inlineStr">
        <is>
          <t>Revenue recognized in current year previously included in contract liabilities</t>
        </is>
      </c>
      <c r="B4" s="6" t="n">
        <v>844514</v>
      </c>
      <c r="C4" s="6" t="n">
        <v>81888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6. COMMON STOCK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Common stock, shares authorized</t>
        </is>
      </c>
      <c r="B3" s="5" t="n">
        <v>150000000</v>
      </c>
      <c r="D3" s="5" t="n">
        <v>150000000</v>
      </c>
      <c r="F3" s="5" t="n">
        <v>150000000</v>
      </c>
    </row>
    <row r="4">
      <c r="A4" s="4" t="inlineStr">
        <is>
          <t>Common stock, par value</t>
        </is>
      </c>
      <c r="B4" s="7" t="n">
        <v>0.001</v>
      </c>
      <c r="D4" s="7" t="n">
        <v>0.001</v>
      </c>
      <c r="F4" s="4" t="inlineStr">
        <is>
          <t>$ .001</t>
        </is>
      </c>
    </row>
    <row r="5">
      <c r="A5" s="4" t="inlineStr">
        <is>
          <t>Common stock, shares issued</t>
        </is>
      </c>
      <c r="B5" s="5" t="n">
        <v>49888907</v>
      </c>
      <c r="D5" s="5" t="n">
        <v>49888907</v>
      </c>
      <c r="F5" s="5" t="n">
        <v>48577712</v>
      </c>
    </row>
    <row r="6">
      <c r="A6" s="4" t="inlineStr">
        <is>
          <t>Preferred stock, shares authorized</t>
        </is>
      </c>
      <c r="B6" s="5" t="n">
        <v>25000000</v>
      </c>
      <c r="D6" s="5" t="n">
        <v>25000000</v>
      </c>
      <c r="F6" s="5" t="n">
        <v>25000000</v>
      </c>
    </row>
    <row r="7">
      <c r="A7" s="4" t="inlineStr">
        <is>
          <t>Preferred stock, par value</t>
        </is>
      </c>
      <c r="B7" s="7" t="n">
        <v>0.001</v>
      </c>
      <c r="D7" s="7" t="n">
        <v>0.001</v>
      </c>
      <c r="F7" s="7" t="n">
        <v>0.001</v>
      </c>
    </row>
    <row r="8">
      <c r="A8" s="4" t="inlineStr">
        <is>
          <t>Preferred stock, shares outstanding</t>
        </is>
      </c>
      <c r="B8" s="5" t="n">
        <v>0</v>
      </c>
      <c r="D8" s="5" t="n">
        <v>0</v>
      </c>
      <c r="F8" s="5" t="n">
        <v>0</v>
      </c>
    </row>
    <row r="9">
      <c r="A9" s="4" t="inlineStr">
        <is>
          <t>Stock based compensation expense</t>
        </is>
      </c>
      <c r="B9" s="6" t="n">
        <v>798849</v>
      </c>
      <c r="C9" s="6" t="n">
        <v>651267</v>
      </c>
      <c r="D9" s="6" t="n">
        <v>2123807</v>
      </c>
      <c r="E9" s="6" t="n">
        <v>1865887</v>
      </c>
    </row>
    <row r="10">
      <c r="A10" s="4" t="inlineStr">
        <is>
          <t>Options granted</t>
        </is>
      </c>
      <c r="B10" s="5" t="n">
        <v>0</v>
      </c>
      <c r="D10" s="5" t="n">
        <v>500000</v>
      </c>
    </row>
    <row r="11">
      <c r="A11" s="4" t="inlineStr">
        <is>
          <t>Fair value of options per share</t>
        </is>
      </c>
      <c r="D11" s="8" t="n">
        <v>2.86</v>
      </c>
    </row>
    <row r="12">
      <c r="A12" s="4" t="inlineStr">
        <is>
          <t>Option vesting period</t>
        </is>
      </c>
      <c r="D12" s="4" t="inlineStr">
        <is>
          <t>4 years</t>
        </is>
      </c>
    </row>
    <row r="13">
      <c r="A13" s="4" t="inlineStr">
        <is>
          <t>Risk-free interest rate</t>
        </is>
      </c>
      <c r="D13" s="4" t="inlineStr">
        <is>
          <t>0.38%</t>
        </is>
      </c>
    </row>
    <row r="14">
      <c r="A14" s="4" t="inlineStr">
        <is>
          <t>Expected volatility</t>
        </is>
      </c>
      <c r="D14" s="4" t="inlineStr">
        <is>
          <t>100.00%</t>
        </is>
      </c>
    </row>
    <row r="15">
      <c r="A15" s="4" t="inlineStr">
        <is>
          <t>Dividend yield</t>
        </is>
      </c>
      <c r="D15" s="4" t="inlineStr">
        <is>
          <t>0.00%</t>
        </is>
      </c>
    </row>
    <row r="16">
      <c r="A16" s="4" t="inlineStr">
        <is>
          <t>Weighted average expected life</t>
        </is>
      </c>
      <c r="D16" s="4" t="inlineStr">
        <is>
          <t>5 years</t>
        </is>
      </c>
    </row>
    <row r="17">
      <c r="A17" s="4" t="inlineStr">
        <is>
          <t>Proceeds from exercise of vested stock grants and exercise of options</t>
        </is>
      </c>
      <c r="B17" s="6" t="n">
        <v>139680</v>
      </c>
      <c r="C17" s="6" t="n">
        <v>252813</v>
      </c>
      <c r="D17" s="6" t="n">
        <v>163680</v>
      </c>
      <c r="E17" s="6" t="n">
        <v>252813</v>
      </c>
    </row>
    <row r="18">
      <c r="A18" s="4" t="inlineStr">
        <is>
          <t>Stock issued for vested stock grants and exercise of options, shares</t>
        </is>
      </c>
      <c r="B18" s="5" t="n">
        <v>515200</v>
      </c>
      <c r="D18" s="5" t="n">
        <v>1291195</v>
      </c>
    </row>
    <row r="19">
      <c r="A19" s="4" t="inlineStr">
        <is>
          <t>Customer Lists and Contracts [Member]</t>
        </is>
      </c>
    </row>
    <row r="20">
      <c r="A20" s="4" t="inlineStr">
        <is>
          <t>Issuance of common stock related to acquisition of customer lists and contracts</t>
        </is>
      </c>
      <c r="B20" s="5" t="n">
        <v>20000</v>
      </c>
    </row>
    <row r="21">
      <c r="A21" s="4" t="inlineStr">
        <is>
          <t>Share Price</t>
        </is>
      </c>
      <c r="B21" s="8" t="n">
        <v>8.859999999999999</v>
      </c>
      <c r="D21" s="8" t="n">
        <v>8.85999999999999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7. BASIC AND FULLY DILUTED NET INCOME PER COMMON SHAR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loss) attributable to Paysign, Inc.</t>
        </is>
      </c>
      <c r="B4" s="6" t="n">
        <v>-6152135</v>
      </c>
      <c r="C4" s="6" t="n">
        <v>2960078</v>
      </c>
      <c r="D4" s="6" t="n">
        <v>-4830404</v>
      </c>
      <c r="E4" s="6" t="n">
        <v>5570540</v>
      </c>
    </row>
    <row r="5">
      <c r="A5" s="3" t="inlineStr">
        <is>
          <t>Denominator:</t>
        </is>
      </c>
    </row>
    <row r="6">
      <c r="A6" s="4" t="inlineStr">
        <is>
          <t>Denominator for basic calculation</t>
        </is>
      </c>
      <c r="B6" s="5" t="n">
        <v>49433473</v>
      </c>
      <c r="C6" s="5" t="n">
        <v>47371083</v>
      </c>
      <c r="D6" s="5" t="n">
        <v>49055492</v>
      </c>
      <c r="E6" s="5" t="n">
        <v>47215625</v>
      </c>
    </row>
    <row r="7">
      <c r="A7" s="3" t="inlineStr">
        <is>
          <t>Weighted average effects of potentially diluted common stock:</t>
        </is>
      </c>
    </row>
    <row r="8">
      <c r="A8" s="4" t="inlineStr">
        <is>
          <t>Stock options (calculated under treasury method)</t>
        </is>
      </c>
      <c r="B8" s="5" t="n">
        <v>0</v>
      </c>
      <c r="C8" s="5" t="n">
        <v>2060285</v>
      </c>
      <c r="D8" s="5" t="n">
        <v>0</v>
      </c>
      <c r="E8" s="5" t="n">
        <v>2125263</v>
      </c>
    </row>
    <row r="9">
      <c r="A9" s="4" t="inlineStr">
        <is>
          <t>Unvested restricted stock grants</t>
        </is>
      </c>
      <c r="B9" s="5" t="n">
        <v>0</v>
      </c>
      <c r="C9" s="5" t="n">
        <v>4860000</v>
      </c>
      <c r="D9" s="5" t="n">
        <v>0</v>
      </c>
      <c r="E9" s="5" t="n">
        <v>5247582</v>
      </c>
    </row>
    <row r="10">
      <c r="A10" s="4" t="inlineStr">
        <is>
          <t>Denominator for fully diluted calculation</t>
        </is>
      </c>
      <c r="B10" s="5" t="n">
        <v>49433473</v>
      </c>
      <c r="C10" s="5" t="n">
        <v>54291368</v>
      </c>
      <c r="D10" s="5" t="n">
        <v>49055492</v>
      </c>
      <c r="E10" s="5" t="n">
        <v>54588470</v>
      </c>
    </row>
    <row r="11">
      <c r="A11" s="4" t="inlineStr">
        <is>
          <t>Basic</t>
        </is>
      </c>
      <c r="B11" s="8" t="n">
        <v>-0.12</v>
      </c>
      <c r="C11" s="8" t="n">
        <v>0.06</v>
      </c>
      <c r="D11" s="8" t="n">
        <v>-0.1</v>
      </c>
      <c r="E11" s="8" t="n">
        <v>0.12</v>
      </c>
    </row>
    <row r="12">
      <c r="A12" s="4" t="inlineStr">
        <is>
          <t>Fully diluted</t>
        </is>
      </c>
      <c r="B12" s="8" t="n">
        <v>-0.12</v>
      </c>
      <c r="C12" s="8" t="n">
        <v>0.05</v>
      </c>
      <c r="D12" s="8" t="n">
        <v>-0.1</v>
      </c>
      <c r="E12" s="8" t="n">
        <v>0.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7. BASIC AND FULLY DILUTED NET INCOME PER COMMON SHARE (Details Narrative) - shares</t>
        </is>
      </c>
      <c r="B1" s="2" t="inlineStr">
        <is>
          <t>3 Months Ended</t>
        </is>
      </c>
      <c r="C1" s="2" t="inlineStr">
        <is>
          <t>9 Months Ended</t>
        </is>
      </c>
    </row>
    <row r="2">
      <c r="B2" s="2" t="inlineStr">
        <is>
          <t>Sep. 30, 2020</t>
        </is>
      </c>
      <c r="C2" s="2" t="inlineStr">
        <is>
          <t>Sep. 30, 2020</t>
        </is>
      </c>
    </row>
    <row r="3">
      <c r="A3" s="3" t="inlineStr">
        <is>
          <t>Earnings Per Share [Abstract]</t>
        </is>
      </c>
    </row>
    <row r="4">
      <c r="A4" s="4" t="inlineStr">
        <is>
          <t>Potential common share equivalents excluded from computation</t>
        </is>
      </c>
      <c r="B4" s="5" t="n">
        <v>5005985</v>
      </c>
      <c r="C4" s="5" t="n">
        <v>545238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9. RELATED PARTY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s [Abstract]</t>
        </is>
      </c>
    </row>
    <row r="4">
      <c r="A4" s="4" t="inlineStr">
        <is>
          <t>Legal fees paid to related party</t>
        </is>
      </c>
      <c r="B4" s="6" t="n">
        <v>429380</v>
      </c>
      <c r="C4" s="6" t="n">
        <v>4862</v>
      </c>
      <c r="D4" s="6" t="n">
        <v>544868</v>
      </c>
      <c r="E4" s="6" t="n">
        <v>2902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10. INCOME TAX BENEFIT (Details Narrative)</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income tax rate</t>
        </is>
      </c>
      <c r="B4" s="4" t="inlineStr">
        <is>
          <t>26.90%</t>
        </is>
      </c>
      <c r="C4" s="4" t="inlineStr">
        <is>
          <t>(23.50%)</t>
        </is>
      </c>
      <c r="D4" s="4" t="inlineStr">
        <is>
          <t>36.50%</t>
        </is>
      </c>
      <c r="E4" s="4" t="inlineStr">
        <is>
          <t>(11.1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53" customWidth="1" min="2" max="2"/>
  </cols>
  <sheetData>
    <row r="1">
      <c r="A1" s="1" t="inlineStr">
        <is>
          <t>11. CHANGE IN ACCOUNTING ESTIMATE (Details Narrative) - Change In Accounting Method Accounted For As Change In Estimate [Member]</t>
        </is>
      </c>
      <c r="B1" s="2" t="inlineStr">
        <is>
          <t>3 Months Ended</t>
        </is>
      </c>
    </row>
    <row r="2">
      <c r="B2" s="2" t="inlineStr">
        <is>
          <t>Sep. 30, 2020USD ($)$ / shares</t>
        </is>
      </c>
    </row>
    <row r="3">
      <c r="A3" s="4" t="inlineStr">
        <is>
          <t>Change in accounting estimate</t>
        </is>
      </c>
      <c r="B3" s="4" t="inlineStr">
        <is>
          <t>Change in estimate for recognizing settlement income</t>
        </is>
      </c>
    </row>
    <row r="4">
      <c r="A4" s="4" t="inlineStr">
        <is>
          <t>Revenue [Member]</t>
        </is>
      </c>
    </row>
    <row r="5">
      <c r="A5" s="4" t="inlineStr">
        <is>
          <t>Change in accounting estimate</t>
        </is>
      </c>
      <c r="B5" s="6" t="n">
        <v>6293203</v>
      </c>
    </row>
    <row r="6">
      <c r="A6" s="4" t="inlineStr">
        <is>
          <t>Settlement income on average from breakage percentage</t>
        </is>
      </c>
      <c r="B6" s="4" t="inlineStr">
        <is>
          <t>23.50%</t>
        </is>
      </c>
    </row>
    <row r="7">
      <c r="A7" s="4" t="inlineStr">
        <is>
          <t>Change in accounting estimate increase in net loss, net of tax</t>
        </is>
      </c>
      <c r="B7" s="6" t="n">
        <v>-4971630</v>
      </c>
    </row>
    <row r="8">
      <c r="A8" s="4" t="inlineStr">
        <is>
          <t>Change in accounting estimate increase in net loss, net of tax, per share | $ / shares</t>
        </is>
      </c>
      <c r="B8" s="8" t="n">
        <v>-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152541</v>
      </c>
      <c r="C3" s="6" t="n">
        <v>9008117</v>
      </c>
      <c r="D3" s="6" t="n">
        <v>16866997</v>
      </c>
      <c r="E3" s="6" t="n">
        <v>24901678</v>
      </c>
    </row>
    <row r="4">
      <c r="A4" s="4" t="inlineStr">
        <is>
          <t>Cost of revenues</t>
        </is>
      </c>
      <c r="B4" s="5" t="n">
        <v>3281888</v>
      </c>
      <c r="C4" s="5" t="n">
        <v>3641595</v>
      </c>
      <c r="D4" s="5" t="n">
        <v>11275758</v>
      </c>
      <c r="E4" s="5" t="n">
        <v>10721769</v>
      </c>
    </row>
    <row r="5">
      <c r="A5" s="4" t="inlineStr">
        <is>
          <t>Gross profit (loss)</t>
        </is>
      </c>
      <c r="B5" s="5" t="n">
        <v>-3434429</v>
      </c>
      <c r="C5" s="5" t="n">
        <v>5366522</v>
      </c>
      <c r="D5" s="5" t="n">
        <v>5591239</v>
      </c>
      <c r="E5" s="5" t="n">
        <v>14179909</v>
      </c>
    </row>
    <row r="6">
      <c r="A6" s="3" t="inlineStr">
        <is>
          <t>Operating expenses</t>
        </is>
      </c>
    </row>
    <row r="7">
      <c r="A7" s="4" t="inlineStr">
        <is>
          <t>Selling, general and administrative</t>
        </is>
      </c>
      <c r="B7" s="5" t="n">
        <v>4070211</v>
      </c>
      <c r="C7" s="5" t="n">
        <v>2765961</v>
      </c>
      <c r="D7" s="5" t="n">
        <v>11299036</v>
      </c>
      <c r="E7" s="5" t="n">
        <v>8483882</v>
      </c>
    </row>
    <row r="8">
      <c r="A8" s="4" t="inlineStr">
        <is>
          <t>Impairment of intangible asset</t>
        </is>
      </c>
      <c r="B8" s="5" t="n">
        <v>382414</v>
      </c>
      <c r="C8" s="5" t="n">
        <v>0</v>
      </c>
      <c r="D8" s="5" t="n">
        <v>382414</v>
      </c>
      <c r="E8" s="5" t="n">
        <v>0</v>
      </c>
    </row>
    <row r="9">
      <c r="A9" s="4" t="inlineStr">
        <is>
          <t>Loss on abandonment of assets</t>
        </is>
      </c>
      <c r="B9" s="5" t="n">
        <v>0</v>
      </c>
      <c r="C9" s="5" t="n">
        <v>0</v>
      </c>
      <c r="D9" s="5" t="n">
        <v>42898</v>
      </c>
      <c r="E9" s="5" t="n">
        <v>0</v>
      </c>
    </row>
    <row r="10">
      <c r="A10" s="4" t="inlineStr">
        <is>
          <t>Depreciation and amortization</t>
        </is>
      </c>
      <c r="B10" s="5" t="n">
        <v>537792</v>
      </c>
      <c r="C10" s="5" t="n">
        <v>318508</v>
      </c>
      <c r="D10" s="5" t="n">
        <v>1546645</v>
      </c>
      <c r="E10" s="5" t="n">
        <v>1047779</v>
      </c>
    </row>
    <row r="11">
      <c r="A11" s="4" t="inlineStr">
        <is>
          <t>Total operating expenses</t>
        </is>
      </c>
      <c r="B11" s="5" t="n">
        <v>4990417</v>
      </c>
      <c r="C11" s="5" t="n">
        <v>3084469</v>
      </c>
      <c r="D11" s="5" t="n">
        <v>13270993</v>
      </c>
      <c r="E11" s="5" t="n">
        <v>9531661</v>
      </c>
    </row>
    <row r="12">
      <c r="A12" s="4" t="inlineStr">
        <is>
          <t>Income (loss) from operations</t>
        </is>
      </c>
      <c r="B12" s="5" t="n">
        <v>-8424846</v>
      </c>
      <c r="C12" s="5" t="n">
        <v>2282053</v>
      </c>
      <c r="D12" s="5" t="n">
        <v>-7679754</v>
      </c>
      <c r="E12" s="5" t="n">
        <v>4648248</v>
      </c>
    </row>
    <row r="13">
      <c r="A13" s="3" t="inlineStr">
        <is>
          <t>Other income (expense)</t>
        </is>
      </c>
    </row>
    <row r="14">
      <c r="A14" s="4" t="inlineStr">
        <is>
          <t>Interest income</t>
        </is>
      </c>
      <c r="B14" s="5" t="n">
        <v>12184</v>
      </c>
      <c r="C14" s="5" t="n">
        <v>113667</v>
      </c>
      <c r="D14" s="5" t="n">
        <v>77475</v>
      </c>
      <c r="E14" s="5" t="n">
        <v>364652</v>
      </c>
    </row>
    <row r="15">
      <c r="A15" s="4" t="inlineStr">
        <is>
          <t>Income (loss) before income tax benefits and noncontrolling interest</t>
        </is>
      </c>
      <c r="B15" s="5" t="n">
        <v>-8412662</v>
      </c>
      <c r="C15" s="5" t="n">
        <v>2395720</v>
      </c>
      <c r="D15" s="5" t="n">
        <v>-7602279</v>
      </c>
      <c r="E15" s="5" t="n">
        <v>5012900</v>
      </c>
    </row>
    <row r="16">
      <c r="A16" s="4" t="inlineStr">
        <is>
          <t>Income tax benefit</t>
        </is>
      </c>
      <c r="B16" s="5" t="n">
        <v>-2260527</v>
      </c>
      <c r="C16" s="5" t="n">
        <v>-563854</v>
      </c>
      <c r="D16" s="5" t="n">
        <v>-2771875</v>
      </c>
      <c r="E16" s="5" t="n">
        <v>-556068</v>
      </c>
    </row>
    <row r="17">
      <c r="A17" s="4" t="inlineStr">
        <is>
          <t>Net income (loss) before noncontrolling interest</t>
        </is>
      </c>
      <c r="B17" s="5" t="n">
        <v>-6152135</v>
      </c>
      <c r="C17" s="5" t="n">
        <v>2959574</v>
      </c>
      <c r="D17" s="5" t="n">
        <v>-4830404</v>
      </c>
      <c r="E17" s="5" t="n">
        <v>5568968</v>
      </c>
    </row>
    <row r="18">
      <c r="A18" s="4" t="inlineStr">
        <is>
          <t>Net loss attributable to the noncontrolling interest</t>
        </is>
      </c>
      <c r="B18" s="5" t="n">
        <v>0</v>
      </c>
      <c r="C18" s="5" t="n">
        <v>504</v>
      </c>
      <c r="D18" s="5" t="n">
        <v>0</v>
      </c>
      <c r="E18" s="5" t="n">
        <v>1572</v>
      </c>
    </row>
    <row r="19">
      <c r="A19" s="4" t="inlineStr">
        <is>
          <t>Net income (loss) attributable to Paysign, Inc.</t>
        </is>
      </c>
      <c r="B19" s="6" t="n">
        <v>-6152135</v>
      </c>
      <c r="C19" s="6" t="n">
        <v>2960078</v>
      </c>
      <c r="D19" s="6" t="n">
        <v>-4830404</v>
      </c>
      <c r="E19" s="6" t="n">
        <v>5570540</v>
      </c>
    </row>
    <row r="20">
      <c r="A20" s="4" t="inlineStr">
        <is>
          <t>Net income (loss) per share - basic</t>
        </is>
      </c>
      <c r="B20" s="8" t="n">
        <v>-0.12</v>
      </c>
      <c r="C20" s="8" t="n">
        <v>0.06</v>
      </c>
      <c r="D20" s="8" t="n">
        <v>-0.1</v>
      </c>
      <c r="E20" s="8" t="n">
        <v>0.12</v>
      </c>
    </row>
    <row r="21">
      <c r="A21" s="4" t="inlineStr">
        <is>
          <t>Net income (loss) per share - diluted</t>
        </is>
      </c>
      <c r="B21" s="8" t="n">
        <v>-0.12</v>
      </c>
      <c r="C21" s="8" t="n">
        <v>0.05</v>
      </c>
      <c r="D21" s="8" t="n">
        <v>-0.1</v>
      </c>
      <c r="E21" s="8" t="n">
        <v>0.1</v>
      </c>
    </row>
    <row r="22">
      <c r="A22" s="4" t="inlineStr">
        <is>
          <t>Weighted average common shares outstanding - basic</t>
        </is>
      </c>
      <c r="B22" s="5" t="n">
        <v>49433473</v>
      </c>
      <c r="C22" s="5" t="n">
        <v>47371083</v>
      </c>
      <c r="D22" s="5" t="n">
        <v>49055492</v>
      </c>
      <c r="E22" s="5" t="n">
        <v>47215625</v>
      </c>
    </row>
    <row r="23">
      <c r="A23" s="4" t="inlineStr">
        <is>
          <t>Weighted average common shares outstanding - diluted</t>
        </is>
      </c>
      <c r="B23" s="5" t="n">
        <v>49433473</v>
      </c>
      <c r="C23" s="5" t="n">
        <v>54291368</v>
      </c>
      <c r="D23" s="5" t="n">
        <v>49055492</v>
      </c>
      <c r="E23" s="5" t="n">
        <v>54588470</v>
      </c>
    </row>
    <row r="24">
      <c r="A24" s="4" t="inlineStr">
        <is>
          <t>Plasma Industry [Member]</t>
        </is>
      </c>
    </row>
    <row r="25">
      <c r="A25" s="4" t="inlineStr">
        <is>
          <t>Revenues</t>
        </is>
      </c>
      <c r="B25" s="6" t="n">
        <v>5186566</v>
      </c>
      <c r="C25" s="6" t="n">
        <v>6937066</v>
      </c>
      <c r="D25" s="6" t="n">
        <v>17102415</v>
      </c>
      <c r="E25" s="6" t="n">
        <v>19364298</v>
      </c>
    </row>
    <row r="26">
      <c r="A26" s="4" t="inlineStr">
        <is>
          <t>Pharma industry [Member]</t>
        </is>
      </c>
    </row>
    <row r="27">
      <c r="A27" s="4" t="inlineStr">
        <is>
          <t>Revenues</t>
        </is>
      </c>
      <c r="B27" s="5" t="n">
        <v>-5383887</v>
      </c>
      <c r="C27" s="5" t="n">
        <v>2071051</v>
      </c>
      <c r="D27" s="5" t="n">
        <v>-594945</v>
      </c>
      <c r="E27" s="5" t="n">
        <v>5537380</v>
      </c>
    </row>
    <row r="28">
      <c r="A28" s="4" t="inlineStr">
        <is>
          <t>Other [Member]</t>
        </is>
      </c>
    </row>
    <row r="29">
      <c r="A29" s="4" t="inlineStr">
        <is>
          <t>Revenues</t>
        </is>
      </c>
      <c r="B29" s="6" t="n">
        <v>44780</v>
      </c>
      <c r="C29" s="6" t="n">
        <v>0</v>
      </c>
      <c r="D29" s="6" t="n">
        <v>359527</v>
      </c>
      <c r="E29"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73" customWidth="1" min="1" max="1"/>
    <col width="13" customWidth="1" min="2" max="2"/>
    <col width="27" customWidth="1" min="3" max="3"/>
    <col width="15" customWidth="1" min="4" max="4"/>
    <col width="18" customWidth="1" min="5" max="5"/>
    <col width="24" customWidth="1" min="6" max="6"/>
    <col width="13" customWidth="1" min="7" max="7"/>
  </cols>
  <sheetData>
    <row r="1">
      <c r="A1" s="1" t="inlineStr">
        <is>
          <t>CONDENSED CONSOLIDATED STATEMENTS OF EQUITY (UNAUDITED) - USD ($)</t>
        </is>
      </c>
      <c r="B1" s="2" t="inlineStr">
        <is>
          <t>Common Stock</t>
        </is>
      </c>
      <c r="C1" s="2" t="inlineStr">
        <is>
          <t>Additional Paid-In Capital</t>
        </is>
      </c>
      <c r="D1" s="2" t="inlineStr">
        <is>
          <t>Treasury Stock</t>
        </is>
      </c>
      <c r="E1" s="2" t="inlineStr">
        <is>
          <t>Retained Earnings</t>
        </is>
      </c>
      <c r="F1" s="2" t="inlineStr">
        <is>
          <t>Noncontrolling Interest</t>
        </is>
      </c>
      <c r="G1" s="2" t="inlineStr">
        <is>
          <t>Total</t>
        </is>
      </c>
    </row>
    <row r="2">
      <c r="A2" s="4" t="inlineStr">
        <is>
          <t>Beginning balance, shares at Dec. 31, 2018</t>
        </is>
      </c>
      <c r="B2" s="5" t="n">
        <v>46440765</v>
      </c>
    </row>
    <row r="3">
      <c r="A3" s="4" t="inlineStr">
        <is>
          <t>Beginning balance, value at Dec. 31, 2018</t>
        </is>
      </c>
      <c r="B3" s="6" t="n">
        <v>46441</v>
      </c>
      <c r="C3" s="6" t="n">
        <v>8620144</v>
      </c>
      <c r="D3" s="6" t="n">
        <v>-150000</v>
      </c>
      <c r="E3" s="6" t="n">
        <v>579582</v>
      </c>
      <c r="F3" s="6" t="n">
        <v>-206930</v>
      </c>
      <c r="G3" s="6" t="n">
        <v>8889237</v>
      </c>
    </row>
    <row r="4">
      <c r="A4" s="4" t="inlineStr">
        <is>
          <t>Issuance of stock for previously vested stock-based compensation, shares</t>
        </is>
      </c>
      <c r="B4" s="5" t="n">
        <v>291147</v>
      </c>
    </row>
    <row r="5">
      <c r="A5" s="4" t="inlineStr">
        <is>
          <t>Issuance of stock for previously vested stock-based compensation, value</t>
        </is>
      </c>
      <c r="B5" s="6" t="n">
        <v>291</v>
      </c>
      <c r="C5" s="5" t="n">
        <v>-291</v>
      </c>
      <c r="D5" s="4" t="inlineStr">
        <is>
          <t xml:space="preserve"> </t>
        </is>
      </c>
      <c r="E5" s="4" t="inlineStr">
        <is>
          <t xml:space="preserve"> </t>
        </is>
      </c>
      <c r="F5" s="4" t="inlineStr">
        <is>
          <t xml:space="preserve"> </t>
        </is>
      </c>
      <c r="G5" s="4" t="inlineStr">
        <is>
          <t xml:space="preserve"> </t>
        </is>
      </c>
    </row>
    <row r="6">
      <c r="A6" s="4" t="inlineStr">
        <is>
          <t>Stock-based compensation</t>
        </is>
      </c>
      <c r="B6" s="4" t="inlineStr">
        <is>
          <t xml:space="preserve"> </t>
        </is>
      </c>
      <c r="C6" s="5" t="n">
        <v>646710</v>
      </c>
      <c r="D6" s="4" t="inlineStr">
        <is>
          <t xml:space="preserve"> </t>
        </is>
      </c>
      <c r="E6" s="4" t="inlineStr">
        <is>
          <t xml:space="preserve"> </t>
        </is>
      </c>
      <c r="F6" s="4" t="inlineStr">
        <is>
          <t xml:space="preserve"> </t>
        </is>
      </c>
      <c r="G6" s="5" t="n">
        <v>646710</v>
      </c>
    </row>
    <row r="7">
      <c r="A7" s="4" t="inlineStr">
        <is>
          <t>Net income (loss)</t>
        </is>
      </c>
      <c r="B7" s="4" t="inlineStr">
        <is>
          <t xml:space="preserve"> </t>
        </is>
      </c>
      <c r="C7" s="4" t="inlineStr">
        <is>
          <t xml:space="preserve"> </t>
        </is>
      </c>
      <c r="D7" s="4" t="inlineStr">
        <is>
          <t xml:space="preserve"> </t>
        </is>
      </c>
      <c r="E7" s="5" t="n">
        <v>871671</v>
      </c>
      <c r="F7" s="5" t="n">
        <v>-564</v>
      </c>
      <c r="G7" s="5" t="n">
        <v>871107</v>
      </c>
    </row>
    <row r="8">
      <c r="A8" s="4" t="inlineStr">
        <is>
          <t>Ending balance, shares at Mar. 31, 2019</t>
        </is>
      </c>
      <c r="B8" s="5" t="n">
        <v>46731912</v>
      </c>
    </row>
    <row r="9">
      <c r="A9" s="4" t="inlineStr">
        <is>
          <t>Ending balance, value at Mar. 31, 2019</t>
        </is>
      </c>
      <c r="B9" s="6" t="n">
        <v>46732</v>
      </c>
      <c r="C9" s="5" t="n">
        <v>9266563</v>
      </c>
      <c r="D9" s="5" t="n">
        <v>-150000</v>
      </c>
      <c r="E9" s="5" t="n">
        <v>1451253</v>
      </c>
      <c r="F9" s="5" t="n">
        <v>-207494</v>
      </c>
      <c r="G9" s="5" t="n">
        <v>10407054</v>
      </c>
    </row>
    <row r="10">
      <c r="A10" s="4" t="inlineStr">
        <is>
          <t>Beginning balance, shares at Dec. 31, 2018</t>
        </is>
      </c>
      <c r="B10" s="5" t="n">
        <v>46440765</v>
      </c>
    </row>
    <row r="11">
      <c r="A11" s="4" t="inlineStr">
        <is>
          <t>Beginning balance, value at Dec. 31, 2018</t>
        </is>
      </c>
      <c r="B11" s="6" t="n">
        <v>46441</v>
      </c>
      <c r="C11" s="5" t="n">
        <v>8620144</v>
      </c>
      <c r="D11" s="5" t="n">
        <v>-150000</v>
      </c>
      <c r="E11" s="5" t="n">
        <v>579582</v>
      </c>
      <c r="F11" s="5" t="n">
        <v>-206930</v>
      </c>
      <c r="G11" s="5" t="n">
        <v>8889237</v>
      </c>
    </row>
    <row r="12">
      <c r="A12" s="4" t="inlineStr">
        <is>
          <t>Issuance of stock for acquisition of contract assets, value</t>
        </is>
      </c>
      <c r="G12" s="5" t="n">
        <v>0</v>
      </c>
    </row>
    <row r="13">
      <c r="A13" s="4" t="inlineStr">
        <is>
          <t>Ending balance, shares at Sep. 30, 2019</t>
        </is>
      </c>
      <c r="B13" s="5" t="n">
        <v>48095192</v>
      </c>
    </row>
    <row r="14">
      <c r="A14" s="4" t="inlineStr">
        <is>
          <t>Ending balance, value at Sep. 30, 2019</t>
        </is>
      </c>
      <c r="B14" s="6" t="n">
        <v>48095</v>
      </c>
      <c r="C14" s="5" t="n">
        <v>10737190</v>
      </c>
      <c r="D14" s="5" t="n">
        <v>-150000</v>
      </c>
      <c r="E14" s="5" t="n">
        <v>6150122</v>
      </c>
      <c r="F14" s="5" t="n">
        <v>-208502</v>
      </c>
      <c r="G14" s="5" t="n">
        <v>16576905</v>
      </c>
    </row>
    <row r="15">
      <c r="A15" s="4" t="inlineStr">
        <is>
          <t>Beginning balance, shares at Mar. 31, 2019</t>
        </is>
      </c>
      <c r="B15" s="5" t="n">
        <v>46731912</v>
      </c>
    </row>
    <row r="16">
      <c r="A16" s="4" t="inlineStr">
        <is>
          <t>Beginning balance, value at Mar. 31, 2019</t>
        </is>
      </c>
      <c r="B16" s="6" t="n">
        <v>46732</v>
      </c>
      <c r="C16" s="5" t="n">
        <v>9266563</v>
      </c>
      <c r="D16" s="5" t="n">
        <v>-150000</v>
      </c>
      <c r="E16" s="5" t="n">
        <v>1451253</v>
      </c>
      <c r="F16" s="5" t="n">
        <v>-207494</v>
      </c>
      <c r="G16" s="5" t="n">
        <v>10407054</v>
      </c>
    </row>
    <row r="17">
      <c r="A17" s="4" t="inlineStr">
        <is>
          <t>Issuance of stock for previously vested stock-based compensation, shares</t>
        </is>
      </c>
      <c r="B17" s="5" t="n">
        <v>825000</v>
      </c>
    </row>
    <row r="18">
      <c r="A18" s="4" t="inlineStr">
        <is>
          <t>Issuance of stock for previously vested stock-based compensation, value</t>
        </is>
      </c>
      <c r="B18" s="6" t="n">
        <v>825</v>
      </c>
      <c r="C18" s="5" t="n">
        <v>-825</v>
      </c>
    </row>
    <row r="19">
      <c r="A19" s="4" t="inlineStr">
        <is>
          <t>Stock-based compensation</t>
        </is>
      </c>
      <c r="C19" s="5" t="n">
        <v>567910</v>
      </c>
      <c r="G19" s="5" t="n">
        <v>567910</v>
      </c>
    </row>
    <row r="20">
      <c r="A20" s="4" t="inlineStr">
        <is>
          <t>Net income (loss)</t>
        </is>
      </c>
      <c r="E20" s="5" t="n">
        <v>1738791</v>
      </c>
      <c r="F20" s="5" t="n">
        <v>-504</v>
      </c>
      <c r="G20" s="5" t="n">
        <v>1738287</v>
      </c>
    </row>
    <row r="21">
      <c r="A21" s="4" t="inlineStr">
        <is>
          <t>Ending balance, shares at Jun. 30, 2019</t>
        </is>
      </c>
      <c r="B21" s="5" t="n">
        <v>47556912</v>
      </c>
    </row>
    <row r="22">
      <c r="A22" s="4" t="inlineStr">
        <is>
          <t>Ending balance, value at Jun. 30, 2019</t>
        </is>
      </c>
      <c r="B22" s="6" t="n">
        <v>47557</v>
      </c>
      <c r="C22" s="5" t="n">
        <v>9833648</v>
      </c>
      <c r="D22" s="5" t="n">
        <v>-150000</v>
      </c>
      <c r="E22" s="5" t="n">
        <v>3190044</v>
      </c>
      <c r="F22" s="5" t="n">
        <v>-207988</v>
      </c>
      <c r="G22" s="5" t="n">
        <v>12713251</v>
      </c>
    </row>
    <row r="23">
      <c r="A23" s="4" t="inlineStr">
        <is>
          <t>Issuance of stock for previously vested stock-based compensation, shares</t>
        </is>
      </c>
      <c r="B23" s="5" t="n">
        <v>425000</v>
      </c>
    </row>
    <row r="24">
      <c r="A24" s="4" t="inlineStr">
        <is>
          <t>Issuance of stock for previously vested stock-based compensation, value</t>
        </is>
      </c>
      <c r="B24" s="6" t="n">
        <v>425</v>
      </c>
      <c r="C24" s="5" t="n">
        <v>-425</v>
      </c>
    </row>
    <row r="25">
      <c r="A25" s="4" t="inlineStr">
        <is>
          <t>Stock-based compensation</t>
        </is>
      </c>
      <c r="C25" s="5" t="n">
        <v>651267</v>
      </c>
      <c r="G25" s="5" t="n">
        <v>651267</v>
      </c>
    </row>
    <row r="26">
      <c r="A26" s="4" t="inlineStr">
        <is>
          <t>Stock options and warrants exercises, shares</t>
        </is>
      </c>
      <c r="B26" s="5" t="n">
        <v>113280</v>
      </c>
    </row>
    <row r="27">
      <c r="A27" s="4" t="inlineStr">
        <is>
          <t>Stock options and warrants exercises, value</t>
        </is>
      </c>
      <c r="B27" s="6" t="n">
        <v>113</v>
      </c>
      <c r="C27" s="5" t="n">
        <v>252700</v>
      </c>
      <c r="G27" s="5" t="n">
        <v>252813</v>
      </c>
    </row>
    <row r="28">
      <c r="A28" s="4" t="inlineStr">
        <is>
          <t>Net income (loss)</t>
        </is>
      </c>
      <c r="E28" s="5" t="n">
        <v>2960078</v>
      </c>
      <c r="F28" s="5" t="n">
        <v>-504</v>
      </c>
      <c r="G28" s="5" t="n">
        <v>2959574</v>
      </c>
    </row>
    <row r="29">
      <c r="A29" s="4" t="inlineStr">
        <is>
          <t>Ending balance, shares at Sep. 30, 2019</t>
        </is>
      </c>
      <c r="B29" s="5" t="n">
        <v>48095192</v>
      </c>
    </row>
    <row r="30">
      <c r="A30" s="4" t="inlineStr">
        <is>
          <t>Ending balance, value at Sep. 30, 2019</t>
        </is>
      </c>
      <c r="B30" s="6" t="n">
        <v>48095</v>
      </c>
      <c r="C30" s="5" t="n">
        <v>10737190</v>
      </c>
      <c r="D30" s="5" t="n">
        <v>-150000</v>
      </c>
      <c r="E30" s="5" t="n">
        <v>6150122</v>
      </c>
      <c r="F30" s="5" t="n">
        <v>-208502</v>
      </c>
      <c r="G30" s="5" t="n">
        <v>16576905</v>
      </c>
    </row>
    <row r="31">
      <c r="A31" s="4" t="inlineStr">
        <is>
          <t>Beginning balance, shares at Dec. 31, 2019</t>
        </is>
      </c>
      <c r="B31" s="5" t="n">
        <v>48577712</v>
      </c>
    </row>
    <row r="32">
      <c r="A32" s="4" t="inlineStr">
        <is>
          <t>Beginning balance, value at Dec. 31, 2019</t>
        </is>
      </c>
      <c r="B32" s="6" t="n">
        <v>48578</v>
      </c>
      <c r="C32" s="5" t="n">
        <v>11577539</v>
      </c>
      <c r="D32" s="5" t="n">
        <v>-150000</v>
      </c>
      <c r="E32" s="5" t="n">
        <v>8088485</v>
      </c>
      <c r="F32" s="5" t="n">
        <v>-263087</v>
      </c>
      <c r="G32" s="5" t="n">
        <v>19301515</v>
      </c>
    </row>
    <row r="33">
      <c r="A33" s="4" t="inlineStr">
        <is>
          <t>Issuance of stock for previously vested stock-based compensation, shares</t>
        </is>
      </c>
      <c r="B33" s="5" t="n">
        <v>428558</v>
      </c>
    </row>
    <row r="34">
      <c r="A34" s="4" t="inlineStr">
        <is>
          <t>Issuance of stock for previously vested stock-based compensation, value</t>
        </is>
      </c>
      <c r="B34" s="6" t="n">
        <v>428</v>
      </c>
      <c r="C34" s="5" t="n">
        <v>-428</v>
      </c>
      <c r="D34" s="4" t="inlineStr">
        <is>
          <t xml:space="preserve"> </t>
        </is>
      </c>
      <c r="E34" s="4" t="inlineStr">
        <is>
          <t xml:space="preserve"> </t>
        </is>
      </c>
      <c r="F34" s="4" t="inlineStr">
        <is>
          <t xml:space="preserve"> </t>
        </is>
      </c>
    </row>
    <row r="35">
      <c r="A35" s="4" t="inlineStr">
        <is>
          <t>Stock-based compensation</t>
        </is>
      </c>
      <c r="B35" s="4" t="inlineStr">
        <is>
          <t xml:space="preserve"> </t>
        </is>
      </c>
      <c r="C35" s="5" t="n">
        <v>724183</v>
      </c>
      <c r="D35" s="4" t="inlineStr">
        <is>
          <t xml:space="preserve"> </t>
        </is>
      </c>
      <c r="E35" s="4" t="inlineStr">
        <is>
          <t xml:space="preserve"> </t>
        </is>
      </c>
      <c r="F35" s="4" t="inlineStr">
        <is>
          <t xml:space="preserve"> </t>
        </is>
      </c>
      <c r="G35" s="5" t="n">
        <v>724183</v>
      </c>
    </row>
    <row r="36">
      <c r="A36" s="4" t="inlineStr">
        <is>
          <t>Stock options and warrants exercises, value</t>
        </is>
      </c>
      <c r="D36" s="4" t="inlineStr">
        <is>
          <t xml:space="preserve"> </t>
        </is>
      </c>
      <c r="E36" s="4" t="inlineStr">
        <is>
          <t xml:space="preserve"> </t>
        </is>
      </c>
      <c r="F36" s="4" t="inlineStr">
        <is>
          <t xml:space="preserve"> </t>
        </is>
      </c>
    </row>
    <row r="37">
      <c r="A37" s="4" t="inlineStr">
        <is>
          <t>Exercise of stock options, shares</t>
        </is>
      </c>
      <c r="B37" s="5" t="n">
        <v>10000</v>
      </c>
    </row>
    <row r="38">
      <c r="A38" s="4" t="inlineStr">
        <is>
          <t>Exercise of stock options, value</t>
        </is>
      </c>
      <c r="B38" s="6" t="n">
        <v>10</v>
      </c>
      <c r="C38" s="5" t="n">
        <v>23990</v>
      </c>
      <c r="G38" s="5" t="n">
        <v>24000</v>
      </c>
    </row>
    <row r="39">
      <c r="A39" s="4" t="inlineStr">
        <is>
          <t>Dissolution of Paysign, Ltd.</t>
        </is>
      </c>
      <c r="B39" s="4" t="inlineStr">
        <is>
          <t xml:space="preserve"> </t>
        </is>
      </c>
      <c r="C39" s="5" t="n">
        <v>-263087</v>
      </c>
      <c r="D39" s="4" t="inlineStr">
        <is>
          <t xml:space="preserve"> </t>
        </is>
      </c>
      <c r="E39" s="4" t="inlineStr">
        <is>
          <t xml:space="preserve"> </t>
        </is>
      </c>
      <c r="F39" s="5" t="n">
        <v>263087</v>
      </c>
    </row>
    <row r="40">
      <c r="A40" s="4" t="inlineStr">
        <is>
          <t>Net income (loss)</t>
        </is>
      </c>
      <c r="B40" s="4" t="inlineStr">
        <is>
          <t xml:space="preserve"> </t>
        </is>
      </c>
      <c r="C40" s="4" t="inlineStr">
        <is>
          <t xml:space="preserve"> </t>
        </is>
      </c>
      <c r="D40" s="4" t="inlineStr">
        <is>
          <t xml:space="preserve"> </t>
        </is>
      </c>
      <c r="E40" s="5" t="n">
        <v>1540965</v>
      </c>
      <c r="F40" s="4" t="inlineStr">
        <is>
          <t xml:space="preserve"> </t>
        </is>
      </c>
      <c r="G40" s="5" t="n">
        <v>1540965</v>
      </c>
    </row>
    <row r="41">
      <c r="A41" s="4" t="inlineStr">
        <is>
          <t>Ending balance, shares at Mar. 31, 2020</t>
        </is>
      </c>
      <c r="B41" s="5" t="n">
        <v>49016270</v>
      </c>
    </row>
    <row r="42">
      <c r="A42" s="4" t="inlineStr">
        <is>
          <t>Ending balance, value at Mar. 31, 2020</t>
        </is>
      </c>
      <c r="B42" s="6" t="n">
        <v>49016</v>
      </c>
      <c r="C42" s="5" t="n">
        <v>12062197</v>
      </c>
      <c r="D42" s="5" t="n">
        <v>-150000</v>
      </c>
      <c r="E42" s="5" t="n">
        <v>9629450</v>
      </c>
      <c r="F42" s="4" t="inlineStr">
        <is>
          <t xml:space="preserve"> </t>
        </is>
      </c>
      <c r="G42" s="5" t="n">
        <v>21590663</v>
      </c>
    </row>
    <row r="43">
      <c r="A43" s="4" t="inlineStr">
        <is>
          <t>Beginning balance, shares at Dec. 31, 2019</t>
        </is>
      </c>
      <c r="B43" s="5" t="n">
        <v>48577712</v>
      </c>
    </row>
    <row r="44">
      <c r="A44" s="4" t="inlineStr">
        <is>
          <t>Beginning balance, value at Dec. 31, 2019</t>
        </is>
      </c>
      <c r="B44" s="6" t="n">
        <v>48578</v>
      </c>
      <c r="C44" s="5" t="n">
        <v>11577539</v>
      </c>
      <c r="D44" s="5" t="n">
        <v>-150000</v>
      </c>
      <c r="E44" s="5" t="n">
        <v>8088485</v>
      </c>
      <c r="F44" s="5" t="n">
        <v>-263087</v>
      </c>
      <c r="G44" s="5" t="n">
        <v>19301515</v>
      </c>
    </row>
    <row r="45">
      <c r="A45" s="4" t="inlineStr">
        <is>
          <t>Issuance of stock for acquisition of contract assets, value</t>
        </is>
      </c>
      <c r="G45" s="5" t="n">
        <v>177200</v>
      </c>
    </row>
    <row r="46">
      <c r="A46" s="4" t="inlineStr">
        <is>
          <t>Ending balance, shares at Sep. 30, 2020</t>
        </is>
      </c>
      <c r="B46" s="5" t="n">
        <v>49888907</v>
      </c>
    </row>
    <row r="47">
      <c r="A47" s="4" t="inlineStr">
        <is>
          <t>Ending balance, value at Sep. 30, 2020</t>
        </is>
      </c>
      <c r="B47" s="6" t="n">
        <v>49889</v>
      </c>
      <c r="C47" s="5" t="n">
        <v>13532403</v>
      </c>
      <c r="D47" s="5" t="n">
        <v>-150000</v>
      </c>
      <c r="E47" s="5" t="n">
        <v>3258081</v>
      </c>
      <c r="F47" s="5" t="n">
        <v>0</v>
      </c>
      <c r="G47" s="5" t="n">
        <v>16690373</v>
      </c>
    </row>
    <row r="48">
      <c r="A48" s="4" t="inlineStr">
        <is>
          <t>Beginning balance, shares at Mar. 31, 2020</t>
        </is>
      </c>
      <c r="B48" s="5" t="n">
        <v>49016270</v>
      </c>
    </row>
    <row r="49">
      <c r="A49" s="4" t="inlineStr">
        <is>
          <t>Beginning balance, value at Mar. 31, 2020</t>
        </is>
      </c>
      <c r="B49" s="6" t="n">
        <v>49016</v>
      </c>
      <c r="C49" s="5" t="n">
        <v>12062197</v>
      </c>
      <c r="D49" s="5" t="n">
        <v>-150000</v>
      </c>
      <c r="E49" s="5" t="n">
        <v>9629450</v>
      </c>
      <c r="F49" s="4" t="inlineStr">
        <is>
          <t xml:space="preserve"> </t>
        </is>
      </c>
      <c r="G49" s="5" t="n">
        <v>21590663</v>
      </c>
    </row>
    <row r="50">
      <c r="A50" s="4" t="inlineStr">
        <is>
          <t>Issuance of stock for previously vested stock-based compensation, shares</t>
        </is>
      </c>
      <c r="B50" s="5" t="n">
        <v>337437</v>
      </c>
    </row>
    <row r="51">
      <c r="A51" s="4" t="inlineStr">
        <is>
          <t>Issuance of stock for previously vested stock-based compensation, value</t>
        </is>
      </c>
      <c r="B51" s="6" t="n">
        <v>338</v>
      </c>
      <c r="C51" s="5" t="n">
        <v>-338</v>
      </c>
    </row>
    <row r="52">
      <c r="A52" s="4" t="inlineStr">
        <is>
          <t>Repurchase of employee common stock for taxes withheld</t>
        </is>
      </c>
      <c r="C52" s="5" t="n">
        <v>-245425</v>
      </c>
      <c r="G52" s="5" t="n">
        <v>-245425</v>
      </c>
    </row>
    <row r="53">
      <c r="A53" s="4" t="inlineStr">
        <is>
          <t>Stock-based compensation</t>
        </is>
      </c>
      <c r="C53" s="5" t="n">
        <v>600775</v>
      </c>
      <c r="G53" s="5" t="n">
        <v>600775</v>
      </c>
    </row>
    <row r="54">
      <c r="A54" s="4" t="inlineStr">
        <is>
          <t>Issuance of stock for acquisition of contract assets, shares</t>
        </is>
      </c>
      <c r="B54" s="5" t="n">
        <v>20000</v>
      </c>
    </row>
    <row r="55">
      <c r="A55" s="4" t="inlineStr">
        <is>
          <t>Issuance of stock for acquisition of contract assets, value</t>
        </is>
      </c>
      <c r="B55" s="6" t="n">
        <v>20</v>
      </c>
      <c r="C55" s="5" t="n">
        <v>177180</v>
      </c>
      <c r="G55" s="5" t="n">
        <v>177200</v>
      </c>
    </row>
    <row r="56">
      <c r="A56" s="4" t="inlineStr">
        <is>
          <t>Net income (loss)</t>
        </is>
      </c>
      <c r="E56" s="5" t="n">
        <v>-219234</v>
      </c>
      <c r="G56" s="5" t="n">
        <v>-219234</v>
      </c>
    </row>
    <row r="57">
      <c r="A57" s="4" t="inlineStr">
        <is>
          <t>Ending balance, shares at Jun. 30, 2020</t>
        </is>
      </c>
      <c r="B57" s="5" t="n">
        <v>49373707</v>
      </c>
    </row>
    <row r="58">
      <c r="A58" s="4" t="inlineStr">
        <is>
          <t>Ending balance, value at Jun. 30, 2020</t>
        </is>
      </c>
      <c r="B58" s="6" t="n">
        <v>49374</v>
      </c>
      <c r="C58" s="5" t="n">
        <v>12594389</v>
      </c>
      <c r="D58" s="5" t="n">
        <v>-150000</v>
      </c>
      <c r="E58" s="5" t="n">
        <v>9410216</v>
      </c>
      <c r="F58" s="5" t="n">
        <v>0</v>
      </c>
      <c r="G58" s="5" t="n">
        <v>21903979</v>
      </c>
    </row>
    <row r="59">
      <c r="A59" s="4" t="inlineStr">
        <is>
          <t>Issuance of stock for previously vested stock-based compensation, shares</t>
        </is>
      </c>
      <c r="B59" s="5" t="n">
        <v>457000</v>
      </c>
    </row>
    <row r="60">
      <c r="A60" s="4" t="inlineStr">
        <is>
          <t>Issuance of stock for previously vested stock-based compensation, value</t>
        </is>
      </c>
      <c r="B60" s="6" t="n">
        <v>457</v>
      </c>
      <c r="C60" s="5" t="n">
        <v>-457</v>
      </c>
    </row>
    <row r="61">
      <c r="A61" s="4" t="inlineStr">
        <is>
          <t>Stock-based compensation</t>
        </is>
      </c>
      <c r="C61" s="5" t="n">
        <v>798849</v>
      </c>
      <c r="G61" s="5" t="n">
        <v>798849</v>
      </c>
    </row>
    <row r="62">
      <c r="A62" s="4" t="inlineStr">
        <is>
          <t>Exercise of stock options, shares</t>
        </is>
      </c>
      <c r="B62" s="5" t="n">
        <v>58200</v>
      </c>
    </row>
    <row r="63">
      <c r="A63" s="4" t="inlineStr">
        <is>
          <t>Exercise of stock options, value</t>
        </is>
      </c>
      <c r="B63" s="6" t="n">
        <v>58</v>
      </c>
      <c r="C63" s="5" t="n">
        <v>139622</v>
      </c>
      <c r="G63" s="5" t="n">
        <v>139680</v>
      </c>
    </row>
    <row r="64">
      <c r="A64" s="4" t="inlineStr">
        <is>
          <t>Net income (loss)</t>
        </is>
      </c>
      <c r="E64" s="5" t="n">
        <v>-6152135</v>
      </c>
      <c r="G64" s="5" t="n">
        <v>-6152135</v>
      </c>
    </row>
    <row r="65">
      <c r="A65" s="4" t="inlineStr">
        <is>
          <t>Ending balance, shares at Sep. 30, 2020</t>
        </is>
      </c>
      <c r="B65" s="5" t="n">
        <v>49888907</v>
      </c>
    </row>
    <row r="66">
      <c r="A66" s="4" t="inlineStr">
        <is>
          <t>Ending balance, value at Sep. 30, 2020</t>
        </is>
      </c>
      <c r="B66" s="6" t="n">
        <v>49889</v>
      </c>
      <c r="C66" s="6" t="n">
        <v>13532403</v>
      </c>
      <c r="D66" s="6" t="n">
        <v>-150000</v>
      </c>
      <c r="E66" s="6" t="n">
        <v>3258081</v>
      </c>
      <c r="F66" s="6" t="n">
        <v>0</v>
      </c>
      <c r="G66" s="6" t="n">
        <v>166903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 (loss) attributable to Paysign, Inc.</t>
        </is>
      </c>
      <c r="B4" s="6" t="n">
        <v>-4830404</v>
      </c>
      <c r="C4" s="6" t="n">
        <v>5570540</v>
      </c>
    </row>
    <row r="5">
      <c r="A5" s="3" t="inlineStr">
        <is>
          <t>Adjustments to reconcile net income to net cash provided by operating activities:</t>
        </is>
      </c>
    </row>
    <row r="6">
      <c r="A6" s="4" t="inlineStr">
        <is>
          <t>Net loss in noncontrolling interest</t>
        </is>
      </c>
      <c r="B6" s="5" t="n">
        <v>0</v>
      </c>
      <c r="C6" s="5" t="n">
        <v>-1572</v>
      </c>
    </row>
    <row r="7">
      <c r="A7" s="4" t="inlineStr">
        <is>
          <t>Depreciation and amortization</t>
        </is>
      </c>
      <c r="B7" s="5" t="n">
        <v>1546645</v>
      </c>
      <c r="C7" s="5" t="n">
        <v>1047779</v>
      </c>
    </row>
    <row r="8">
      <c r="A8" s="4" t="inlineStr">
        <is>
          <t>Stock based compensation</t>
        </is>
      </c>
      <c r="B8" s="5" t="n">
        <v>2123807</v>
      </c>
      <c r="C8" s="5" t="n">
        <v>1865887</v>
      </c>
    </row>
    <row r="9">
      <c r="A9" s="4" t="inlineStr">
        <is>
          <t>Impairment of intangible asset</t>
        </is>
      </c>
      <c r="B9" s="5" t="n">
        <v>382414</v>
      </c>
      <c r="C9" s="5" t="n">
        <v>0</v>
      </c>
    </row>
    <row r="10">
      <c r="A10" s="4" t="inlineStr">
        <is>
          <t>Loss on abandonment of assets</t>
        </is>
      </c>
      <c r="B10" s="5" t="n">
        <v>42898</v>
      </c>
      <c r="C10" s="5" t="n">
        <v>0</v>
      </c>
    </row>
    <row r="11">
      <c r="A11" s="4" t="inlineStr">
        <is>
          <t>Amortization of lease right-of use asset</t>
        </is>
      </c>
      <c r="B11" s="5" t="n">
        <v>239615</v>
      </c>
      <c r="C11" s="5" t="n">
        <v>0</v>
      </c>
    </row>
    <row r="12">
      <c r="A12" s="4" t="inlineStr">
        <is>
          <t>Deferred taxes</t>
        </is>
      </c>
      <c r="B12" s="5" t="n">
        <v>-2760226</v>
      </c>
      <c r="C12" s="5" t="n">
        <v>0</v>
      </c>
    </row>
    <row r="13">
      <c r="A13" s="3" t="inlineStr">
        <is>
          <t>Changes in operating assets and liabilities:</t>
        </is>
      </c>
    </row>
    <row r="14">
      <c r="A14" s="4" t="inlineStr">
        <is>
          <t>Accounts receivable</t>
        </is>
      </c>
      <c r="B14" s="5" t="n">
        <v>99793</v>
      </c>
      <c r="C14" s="5" t="n">
        <v>-632144</v>
      </c>
    </row>
    <row r="15">
      <c r="A15" s="4" t="inlineStr">
        <is>
          <t>Prepaid expenses and other current assets</t>
        </is>
      </c>
      <c r="B15" s="5" t="n">
        <v>48387</v>
      </c>
      <c r="C15" s="5" t="n">
        <v>-792617</v>
      </c>
    </row>
    <row r="16">
      <c r="A16" s="4" t="inlineStr">
        <is>
          <t>Accounts payable and accrued liabilities</t>
        </is>
      </c>
      <c r="B16" s="5" t="n">
        <v>527497</v>
      </c>
      <c r="C16" s="5" t="n">
        <v>136189</v>
      </c>
    </row>
    <row r="17">
      <c r="A17" s="4" t="inlineStr">
        <is>
          <t>Operating lease</t>
        </is>
      </c>
      <c r="B17" s="5" t="n">
        <v>-132992</v>
      </c>
      <c r="C17" s="5" t="n">
        <v>0</v>
      </c>
    </row>
    <row r="18">
      <c r="A18" s="4" t="inlineStr">
        <is>
          <t>Customer card funding</t>
        </is>
      </c>
      <c r="B18" s="5" t="n">
        <v>15291372</v>
      </c>
      <c r="C18" s="5" t="n">
        <v>3604053</v>
      </c>
    </row>
    <row r="19">
      <c r="A19" s="4" t="inlineStr">
        <is>
          <t>Net cash provided by operating activities</t>
        </is>
      </c>
      <c r="B19" s="5" t="n">
        <v>12578806</v>
      </c>
      <c r="C19" s="5" t="n">
        <v>10798115</v>
      </c>
    </row>
    <row r="20">
      <c r="A20" s="3" t="inlineStr">
        <is>
          <t>Cash flows from investing activities:</t>
        </is>
      </c>
    </row>
    <row r="21">
      <c r="A21" s="4" t="inlineStr">
        <is>
          <t>Purchase of fixed assets</t>
        </is>
      </c>
      <c r="B21" s="5" t="n">
        <v>-1096591</v>
      </c>
      <c r="C21" s="5" t="n">
        <v>-351345</v>
      </c>
    </row>
    <row r="22">
      <c r="A22" s="4" t="inlineStr">
        <is>
          <t>Capitalization of internally developed software</t>
        </is>
      </c>
      <c r="B22" s="5" t="n">
        <v>-1403470</v>
      </c>
      <c r="C22" s="5" t="n">
        <v>-1145631</v>
      </c>
    </row>
    <row r="23">
      <c r="A23" s="4" t="inlineStr">
        <is>
          <t>Purchase of intangible assets</t>
        </is>
      </c>
      <c r="B23" s="5" t="n">
        <v>-57127</v>
      </c>
      <c r="C23" s="5" t="n">
        <v>0</v>
      </c>
    </row>
    <row r="24">
      <c r="A24" s="4" t="inlineStr">
        <is>
          <t>Net cash used in investing activities</t>
        </is>
      </c>
      <c r="B24" s="5" t="n">
        <v>-2557188</v>
      </c>
      <c r="C24" s="5" t="n">
        <v>-1496976</v>
      </c>
    </row>
    <row r="25">
      <c r="A25" s="3" t="inlineStr">
        <is>
          <t>Cash flows from financing activities:</t>
        </is>
      </c>
    </row>
    <row r="26">
      <c r="A26" s="4" t="inlineStr">
        <is>
          <t>Proceeds from exercise of stock options</t>
        </is>
      </c>
      <c r="B26" s="5" t="n">
        <v>163680</v>
      </c>
      <c r="C26" s="5" t="n">
        <v>252813</v>
      </c>
    </row>
    <row r="27">
      <c r="A27" s="4" t="inlineStr">
        <is>
          <t>Repurchase of employee common stock for taxes withheld</t>
        </is>
      </c>
      <c r="B27" s="5" t="n">
        <v>-245425</v>
      </c>
      <c r="C27" s="5" t="n">
        <v>0</v>
      </c>
    </row>
    <row r="28">
      <c r="A28" s="4" t="inlineStr">
        <is>
          <t>Net cash provided by (used in) financing activities</t>
        </is>
      </c>
      <c r="B28" s="5" t="n">
        <v>-81745</v>
      </c>
      <c r="C28" s="5" t="n">
        <v>252813</v>
      </c>
    </row>
    <row r="29">
      <c r="A29" s="4" t="inlineStr">
        <is>
          <t>Net change in cash and restricted cash</t>
        </is>
      </c>
      <c r="B29" s="5" t="n">
        <v>9939873</v>
      </c>
      <c r="C29" s="5" t="n">
        <v>9553952</v>
      </c>
    </row>
    <row r="30">
      <c r="A30" s="4" t="inlineStr">
        <is>
          <t>Cash and restricted cash, beginning of period</t>
        </is>
      </c>
      <c r="B30" s="5" t="n">
        <v>45572305</v>
      </c>
      <c r="C30" s="5" t="n">
        <v>31665741</v>
      </c>
    </row>
    <row r="31">
      <c r="A31" s="4" t="inlineStr">
        <is>
          <t>Cash and restricted cash, end of period</t>
        </is>
      </c>
      <c r="B31" s="5" t="n">
        <v>55512178</v>
      </c>
      <c r="C31" s="5" t="n">
        <v>41219693</v>
      </c>
    </row>
    <row r="32">
      <c r="A32" s="3" t="inlineStr">
        <is>
          <t>Supplemental cash flow information:</t>
        </is>
      </c>
    </row>
    <row r="33">
      <c r="A33" s="4" t="inlineStr">
        <is>
          <t>Acquisition of right-of-use asset by operating lease</t>
        </is>
      </c>
      <c r="B33" s="5" t="n">
        <v>4455271</v>
      </c>
      <c r="C33" s="5" t="n">
        <v>0</v>
      </c>
    </row>
    <row r="34">
      <c r="A34" s="4" t="inlineStr">
        <is>
          <t>Issuance of stock for asset acquisition</t>
        </is>
      </c>
      <c r="B34" s="5" t="n">
        <v>177200</v>
      </c>
      <c r="C34" s="5" t="n">
        <v>0</v>
      </c>
    </row>
    <row r="35">
      <c r="A35" s="4" t="inlineStr">
        <is>
          <t>Dissolution of noncontrolling interest</t>
        </is>
      </c>
      <c r="B35" s="6" t="n">
        <v>263087</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ONCILIATION OF CASH - USD ($)</t>
        </is>
      </c>
      <c r="B1" s="2" t="inlineStr">
        <is>
          <t>Sep. 30, 2020</t>
        </is>
      </c>
      <c r="C1" s="2" t="inlineStr">
        <is>
          <t>Dec. 31, 2019</t>
        </is>
      </c>
      <c r="D1" s="2" t="inlineStr">
        <is>
          <t>Sep. 30, 2019</t>
        </is>
      </c>
      <c r="E1" s="2" t="inlineStr">
        <is>
          <t>Dec. 31, 2018</t>
        </is>
      </c>
    </row>
    <row r="2">
      <c r="A2" s="3" t="inlineStr">
        <is>
          <t>Additional Cash Flow Elements and Supplemental Cash Flow Information [Abstract]</t>
        </is>
      </c>
    </row>
    <row r="3">
      <c r="A3" s="4" t="inlineStr">
        <is>
          <t>Cash</t>
        </is>
      </c>
      <c r="B3" s="6" t="n">
        <v>7497579</v>
      </c>
      <c r="C3" s="6" t="n">
        <v>9663746</v>
      </c>
      <c r="D3" s="6" t="n">
        <v>7988803</v>
      </c>
    </row>
    <row r="4">
      <c r="A4" s="4" t="inlineStr">
        <is>
          <t>Restricted cash</t>
        </is>
      </c>
      <c r="B4" s="5" t="n">
        <v>48014599</v>
      </c>
      <c r="C4" s="5" t="n">
        <v>35908559</v>
      </c>
      <c r="D4" s="5" t="n">
        <v>33230890</v>
      </c>
    </row>
    <row r="5">
      <c r="A5" s="4" t="inlineStr">
        <is>
          <t>Total cash and restricted cash</t>
        </is>
      </c>
      <c r="B5" s="6" t="n">
        <v>55512178</v>
      </c>
      <c r="C5" s="6" t="n">
        <v>45572305</v>
      </c>
      <c r="D5" s="6" t="n">
        <v>41219693</v>
      </c>
      <c r="E5" s="6" t="n">
        <v>316657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1. BASIS OF PRESENTATION AND SUMMARY OF SIGNIFICANT ACCOUNTING POLICIES</t>
        </is>
      </c>
      <c r="B1" s="2" t="inlineStr">
        <is>
          <t>9 Months Ended</t>
        </is>
      </c>
    </row>
    <row r="2">
      <c r="B2" s="2" t="inlineStr">
        <is>
          <t>Sep. 30, 2020</t>
        </is>
      </c>
    </row>
    <row r="3">
      <c r="A3" s="3" t="inlineStr">
        <is>
          <t>Accounting Policies [Abstract]</t>
        </is>
      </c>
    </row>
    <row r="4">
      <c r="A4" s="4" t="inlineStr">
        <is>
          <t>BASIS OF PRESENTATION AND SUMMARY OF SIGNIFICANT ACCOUNTING POLICIES</t>
        </is>
      </c>
      <c r="B4" s="4" t="inlineStr">
        <is>
          <t>1. BASIS OF PRESENTATION AND
SUMMARY OF SIGNIFICANT POLICIES The foregoing unaudited interim condensed
consolidated financial statements have been prepared in accordance with accounting principles generally accepted in the United
States of America (“GAAP”) for interim financial information and with the instructions for Form 10-Q and Regulation
S-X as promulgated by the Securities and Exchange Commission (“SEC”). Accordingly, these financial statements do not
include all of the disclosures required by GAAP for complete financial statements. These unaudited interim condensed consolidated
financial statements should be read in conjunction with the audited financial statements and the notes thereto included on Form
10-K for the year ended December 31, 2019. In the opinion of management, the unaudited interim condensed consolidated financial
statements furnished herein include all adjustments, all of which are of a normal recurring nature, necessary for a fair statement
of the results for the interim period presented.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that could have a material effect on the reported amounts of the Company’s financial
position and results of operations. Operating results for the three and nine
months ended September 30, 2020 are not necessarily indicative of the results that may be expected for the year ending December
31, 2020. Impact
of COVID-19 Pandemic The
outbreak of a novel coronavirus and the incidence of the related disease (COVID-19) starting in late 2019 has continued, spreading
throughout the United States and much of the world beginning in the first quarter of 2020. In March 2020, the World Health Organization
declared the outbreak as a pandemic. While the disruption is currently expected to be temporary, there is uncertainty around the
duration. The COVID-19 outbreak has had and will continue to have an adverse effect on the Company's results of operations. Given
the uncertainty around the extent and timing of the potential future spread or mitigation of COVID-19 and around the imposition
or relaxation of protective measures, management cannot reasonably estimate the impact to the Company's future results of operations,
cash flows, or financial condition. On March 27, 2020, President Trump signed
into a law a stimulus package, the Coronavirus Aid, Relief and Economic Security ("CARES") Act, which contains several
tax provisions. The new provisions did not have a material impact on the Company’s condensed consolidated financial statements. About Paysign, Inc. Paysign, Inc. (the “Company,”
“Paysign,” or “we,” formerly known as 3PEA International, Inc.) is a vertically integrated provider of
prepaid card products and processing services for corporate, consumer and government applications. The Company markets prepaid
card solutions under our PaySign ® The PaySign brand offers prepaid card based
solutions or “card products” for corporate incentive rewards and corporate expense, per diem and travel payments, healthcare
reimbursement payments, pharmaceutical co-pay assistance, donor compensation and clinical trials. We plan to expand our product
offering to include payroll cards, general purpose re-loadable cards, and others. Our cards are offered to end users through our
relationships with bank issuers. Our proprietary PaySign platform was built
on modern cross-platform architecture and designed to be highly flexible, scalable and customizable. The platform allows us to
expand our operational capabilities by facilitating entry into new markets within the payments space through its flexibility and
ease of customization. The PaySign platform delivers cost benefits and revenue building opportunities to our partners. We manage all aspects of the debit card
lifecycle, from managing the card design and approval processes with partners and networks, to production, packaging, distribution,
and personalization. We oversee inventory and security controls, renewals, lost and stolen card management and replacement. We
deploy a fully staffed, in-house customer service department which utilizes bilingual customer service agents, Interactive Voice
Response (IVR), and two-way short message service (SMS) messaging and text alerts. Principles of Consolidation Use of Estimates Restricted Cash Fixed Assets The Company periodically evaluates whether
events and circumstances have occurred that may warrant revision of the estimated useful life of fixed assets or whether the remaining
balance of fixed assets should be evaluated for possible impairment. The Company uses an estimate of the related undiscounted cash
flows over the remaining life of the fixed assets in measuring their recoverability. Intangible Assets Intangible assets with finite lives are
amortized on a straight-line basis over their estimated useful lives. Internally Developed Software Costs
- For computer software developed or obtained
for internal use, costs that are incurred in the preliminary project and post implementation stages of software development are
expensed as incurred. Costs incurred during the application and development stage are capitalized. Capitalized costs are amortized
using the straight-line method over a three to five year estimated useful life, beginning in the period in which the software is
available for use. Earnings Per Share Revenue and Expense Recognition Revenue from Contracts
with Customers (ASC Topic 606),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s with customers; (ii) determination of performance obligations;
(iii) measurement of the transaction price; (iv) allocation of the transaction price to the performance obligations; and (v) recognition
of revenue when (or as) the Company satisfies each performance obligation. The Company generates revenue for the Plasma
industry through fees generated from cardholder transactions, interchange and card program management fees. For the Pharma industry,
the Company generates revenue from interchange, program management fees and settlement income. Revenue from cardholder transactions,
interchange and card program management is recorded when the performance obligation is fulfilled. Previously, settlement income
from breakage on Pharma programs was recognized and recorded ratably throughout the program lifecycle based on the Company’s
estimate of the unspent balances to be remaining on the card at program expiration. During the quarter ended September 30,
2020, the Company changed its estimate of breakage for recognizing settlement income for Pharma programs resulting in the Company
constraining revenue on all Pharma programs in accordance with ASC 606 by changing the estimate of breakage to the remote method
of revenue recognition for settlement income whereby the unspent balances will be recognized as revenue at the expiration of the
cards and the respective program. See Note 11. The Company records all revenue on a gross basis since it is the primary obligor
and establishes the price in the contract arrangement with its customers. The Company is currently under no obligation for refunding
any fees, and the Company does not currently have any obligations for disputed claim settlements. Given the nature of the Company’s
services and contracts, it has no contract assets. Cost of revenues is comprised of transaction
processing fees, data connectivity and data center expenses, network fees, bank fees, card production costs, customer service,
program management, application integration setup, and sales and commission expense. Stock-Based Compensation New Accounting Pronouncements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2. FIXED ASSETS, NET</t>
        </is>
      </c>
      <c r="B1" s="2" t="inlineStr">
        <is>
          <t>9 Months Ended</t>
        </is>
      </c>
    </row>
    <row r="2">
      <c r="B2" s="2" t="inlineStr">
        <is>
          <t>Sep. 30, 2020</t>
        </is>
      </c>
    </row>
    <row r="3">
      <c r="A3" s="3" t="inlineStr">
        <is>
          <t>Property, Plant and Equipment [Abstract]</t>
        </is>
      </c>
    </row>
    <row r="4">
      <c r="A4" s="4" t="inlineStr">
        <is>
          <t>FIXED ASSETS</t>
        </is>
      </c>
      <c r="B4" s="4" t="inlineStr">
        <is>
          <t>2. FIXED ASSETS, NET Fixed assets consist of the following:
September 30, December 31,
Equipment $ 1,742,674 $ 2,026,549
Software 190,782 180,223
Furniture and fixtures 747,060 149,684
Website costs 67,816 34,971
Leasehold improvements 77,386 52,894
2,825,718 2,444,321
Less: accumulated depreciation 1,145,879 1,507,136
Fixed assets, net $ 1,679,839 $ 937,185 Depreciation expense for the three months
ended September 30, 2020 and 2019 was $115,778 and $91,635, respectively. Depreciation expense for the nine months ended September
30, 2020 and 2019 was $311,039 and $230,411, respectively. During the nine months ended September 30, 2020 the Company relocated
its corporate headquarters and recognized a $42,898 loss on abandonment of assets primarily related to leasehold improv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7T16:25:12Z</dcterms:created>
  <dcterms:modified xmlns:dcterms="http://purl.org/dc/terms/" xmlns:xsi="http://www.w3.org/2001/XMLSchema-instance" xsi:type="dcterms:W3CDTF">2020-11-17T16:25:12Z</dcterms:modified>
</cp:coreProperties>
</file>